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DESCRIPTION OF BUSINESS" sheetId="7" r:id="rId7"/>
    <s:sheet name="SUMMARY OF SIGNIFICANT ACCOUNTI" sheetId="8" r:id="rId8"/>
    <s:sheet name="GOING CONCERN" sheetId="9" r:id="rId9"/>
    <s:sheet name="ACQUISITIONS" sheetId="10" r:id="rId10"/>
    <s:sheet name="DEBT" sheetId="11" r:id="rId11"/>
    <s:sheet name="DERIVATIVE LIABILITIES" sheetId="12" r:id="rId12"/>
    <s:sheet name="STOCKHOLDERS' EQUITY" sheetId="13" r:id="rId13"/>
    <s:sheet name="RELATED PARTY TRANSACTIONS" sheetId="14" r:id="rId14"/>
    <s:sheet name="COMMITMENTS AND CONTINGENCIES" sheetId="15" r:id="rId15"/>
    <s:sheet name="WITHHELD PAYROLL TAXES" sheetId="16" r:id="rId16"/>
    <s:sheet name="SUBSEQUENT EVENTS" sheetId="17" r:id="rId17"/>
    <s:sheet name="SUMMARY OF SIGNIFICANT ACCOUN18" sheetId="18" r:id="rId18"/>
    <s:sheet name="DEBT (Tables)" sheetId="19" r:id="rId19"/>
    <s:sheet name="DERIVATIVE LIABILITIES (Tables)" sheetId="20" r:id="rId20"/>
    <s:sheet name="STOCKHOLDERS' EQUITY (Tables)" sheetId="21" r:id="rId21"/>
    <s:sheet name="SUMMARY OF SIGNIFICANT ACCOUN22" sheetId="22" r:id="rId22"/>
    <s:sheet name="ACQUISITIONS (Details Narrative" sheetId="23" r:id="rId23"/>
    <s:sheet name="DEBT (Details)" sheetId="24" r:id="rId24"/>
    <s:sheet name="DEBT (Details 1)" sheetId="25" r:id="rId25"/>
    <s:sheet name="DEBT (Details Narrative)" sheetId="26" r:id="rId26"/>
    <s:sheet name="DEBT (Details Narrative 1)" sheetId="27" r:id="rId27"/>
    <s:sheet name="DERIVATIVE LIABILITIES (Details" sheetId="28" r:id="rId28"/>
    <s:sheet name="DERIVATIVE LIABILITIES (Detai29" sheetId="29" r:id="rId29"/>
    <s:sheet name="DERIVATIVE LIABILITIES (Detai30" sheetId="30" r:id="rId30"/>
    <s:sheet name="DERIVATIVE LIABILITIES (Detai31" sheetId="31" r:id="rId31"/>
    <s:sheet name="STOCKHOLDERS' EQUITY (Details)" sheetId="32" r:id="rId32"/>
    <s:sheet name="STOCKHOLDERS' EQUITY (Details N" sheetId="33" r:id="rId33"/>
    <s:sheet name="STOCKHOLDERS' EQUITY (Details34" sheetId="34" r:id="rId34"/>
    <s:sheet name="RELATED PARTY TRANSACTIONS (Det" sheetId="35" r:id="rId35"/>
    <s:sheet name="COMMITMENTS AND CONTINGENCIES (" sheetId="36" r:id="rId36"/>
    <s:sheet name="WITHHELD PAYROLL TAXES (Details" sheetId="37" r:id="rId37"/>
    <s:sheet name="SUBSEQUENT EVENTS (Details Narr" sheetId="38" r:id="rId38"/>
  </s:sheets>
  <s:definedNames/>
  <s:calcPr calcId="124519" calcMode="auto" fullCalcOnLoad="1"/>
</s:workbook>
</file>

<file path=xl/sharedStrings.xml><?xml version="1.0" encoding="utf-8"?>
<sst xmlns="http://schemas.openxmlformats.org/spreadsheetml/2006/main" uniqueCount="493">
  <si>
    <t>Document and Entity Information - shares</t>
  </si>
  <si>
    <t>3 Months Ended</t>
  </si>
  <si>
    <t>Mar. 31, 2016</t>
  </si>
  <si>
    <t>May. 12, 2016</t>
  </si>
  <si>
    <t>Document And Entity Information</t>
  </si>
  <si>
    <t>Entity Registrant Name</t>
  </si>
  <si>
    <t>Wowio, Inc.</t>
  </si>
  <si>
    <t>Entity Central Index Key</t>
  </si>
  <si>
    <t>Document Type</t>
  </si>
  <si>
    <t>10-Q</t>
  </si>
  <si>
    <t>Trading Symbol</t>
  </si>
  <si>
    <t>WWIO</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Prepaid consulting and other current assets</t>
  </si>
  <si>
    <t>Total Current Assets</t>
  </si>
  <si>
    <t>Current Liabilities:</t>
  </si>
  <si>
    <t>Accounts payable and accrued expenses</t>
  </si>
  <si>
    <t>Acquisition related liabilities</t>
  </si>
  <si>
    <t>Related party payables</t>
  </si>
  <si>
    <t>Accrued compensation and related costs</t>
  </si>
  <si>
    <t>Revolving loan</t>
  </si>
  <si>
    <t>Notes payable - related parties</t>
  </si>
  <si>
    <t>Notes payable</t>
  </si>
  <si>
    <t>Derivative liabilities</t>
  </si>
  <si>
    <t>Convertible notes payable, net of debt discount of $5,662 and $12,474, respectively</t>
  </si>
  <si>
    <t>Total Current Liabilities</t>
  </si>
  <si>
    <t>Long-term portion of accounts payable and accrued expenses</t>
  </si>
  <si>
    <t>Total Liabilities</t>
  </si>
  <si>
    <t>Commitments and contingencies</t>
  </si>
  <si>
    <t xml:space="preserve"> </t>
  </si>
  <si>
    <t>Stockholders' Deficit:</t>
  </si>
  <si>
    <t>Common stock, $0.00001 par value; 20,000,000,000 and 20,000,000,000 shares authorized; 1,609,780,777 and 484,670,610 shares issued and outstanding, respectively</t>
  </si>
  <si>
    <t>Additional paid in capital</t>
  </si>
  <si>
    <t>Accumulated deficit</t>
  </si>
  <si>
    <t>Total stockholders' deficit</t>
  </si>
  <si>
    <t>Total Liabilities and Stockholders' Deficit</t>
  </si>
  <si>
    <t>Series A Preferred Stock [Member]</t>
  </si>
  <si>
    <t>Preferred stock, value</t>
  </si>
  <si>
    <t>Series B Preferred Stock [Member]</t>
  </si>
  <si>
    <t>Series D Preferred Stock [Member]</t>
  </si>
  <si>
    <t>CONDENSED CONSOLIDATED BALANCE SHEETS (Parenthetical) - USD ($)</t>
  </si>
  <si>
    <t>Convertible notes payable, debt discoun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UNAUDITED CONDENSED CONSOLIDATED STATEMENTS OF OPERATIONS - USD ($)</t>
  </si>
  <si>
    <t>Mar. 31, 2015</t>
  </si>
  <si>
    <t>Income Statement [Abstract]</t>
  </si>
  <si>
    <t>Net sales</t>
  </si>
  <si>
    <t>Cost of sales</t>
  </si>
  <si>
    <t>Gross profit</t>
  </si>
  <si>
    <t>Operating expenses:</t>
  </si>
  <si>
    <t>General and administrative</t>
  </si>
  <si>
    <t>Total operating expenses</t>
  </si>
  <si>
    <t>Operating loss</t>
  </si>
  <si>
    <t>Other income (expense):</t>
  </si>
  <si>
    <t>Interest expense, net</t>
  </si>
  <si>
    <t>Change in fair value of derivatives liabilities</t>
  </si>
  <si>
    <t>Loss on extinguishment of debt</t>
  </si>
  <si>
    <t>Other expense, net</t>
  </si>
  <si>
    <t>Loss before provision for income tax</t>
  </si>
  <si>
    <t>Provision for income tax</t>
  </si>
  <si>
    <t>Net loss</t>
  </si>
  <si>
    <t>Basic and diluted net loss per common share (in dollars per share)</t>
  </si>
  <si>
    <t>Weighted-average number of common shares outstanding - basic and diluted (in shares)</t>
  </si>
  <si>
    <t>UNAUDITED CONDENSED CONSOLIDATED STATEMENT OF STOCKHOLDERS' DEFICIT - 3 months ended Mar. 31, 2016 - USD ($)</t>
  </si>
  <si>
    <t>Common Stock [Member]</t>
  </si>
  <si>
    <t>Additional Paid in Capital [Member]</t>
  </si>
  <si>
    <t>Accumulated Deficit [Member]</t>
  </si>
  <si>
    <t>Total</t>
  </si>
  <si>
    <t>Balance at Beginning at Dec. 31, 2015</t>
  </si>
  <si>
    <t>Balance at Beginning (in shares) at Dec. 31, 2015</t>
  </si>
  <si>
    <t>Increase (Decrease) in Stockholders' Equity [Roll Forward]</t>
  </si>
  <si>
    <t>Conversion of convertible notes payable and accrued interest into common stock</t>
  </si>
  <si>
    <t>Conversion of convertible notes payable and accrued interest into common stock (in shares)</t>
  </si>
  <si>
    <t>Common stock issued for service</t>
  </si>
  <si>
    <t>Common stock issued for service (in shares)</t>
  </si>
  <si>
    <t>Reclass of derivative liabilities for conversions of debt</t>
  </si>
  <si>
    <t>Balance at End at Mar. 31, 2016</t>
  </si>
  <si>
    <t>Balance at End (in shares) at Mar. 31, 2016</t>
  </si>
  <si>
    <t>UNAUDITED CONDENSED CONSOLIDATED STATEMENTS OF CASH FLOWS - USD ($)</t>
  </si>
  <si>
    <t>Cash Flows from Operating Activities</t>
  </si>
  <si>
    <t>Adjustments to reconcile net loss to net cash provided by (used in) operating activities</t>
  </si>
  <si>
    <t>Estimated fair value of preferred stock and common issued for services</t>
  </si>
  <si>
    <t>Change in fair value of derivative liabilities</t>
  </si>
  <si>
    <t>Excess interest expense of derivative instruments</t>
  </si>
  <si>
    <t>Interest Expense added to debt principal</t>
  </si>
  <si>
    <t>Amortization of prepaid consulting</t>
  </si>
  <si>
    <t>Amortization of debt discount and debt issuance costs</t>
  </si>
  <si>
    <t>Changes in operating assets and liabilities:</t>
  </si>
  <si>
    <t>Prepaid consulting and other assets</t>
  </si>
  <si>
    <t>Net cash provided by (used in) operating activities</t>
  </si>
  <si>
    <t>Cash Flows from Financing Activities</t>
  </si>
  <si>
    <t>Principal payments on convertible debt</t>
  </si>
  <si>
    <t>Principal payments on notes payable</t>
  </si>
  <si>
    <t>Proceeds from the issuance of convertible notes payable</t>
  </si>
  <si>
    <t>Advances from related party</t>
  </si>
  <si>
    <t>Net cash provided by financing activities</t>
  </si>
  <si>
    <t>Net change in cash</t>
  </si>
  <si>
    <t>Cash at beginning of period</t>
  </si>
  <si>
    <t>Cash, end of period</t>
  </si>
  <si>
    <t>Supplemental disclosure of cash flow information:</t>
  </si>
  <si>
    <t>Cash paid for interest</t>
  </si>
  <si>
    <t>Supplemental disclosure of non-cash investing and financing activities:</t>
  </si>
  <si>
    <t>Preferred stock issued for settlement of accrued wages</t>
  </si>
  <si>
    <t>Reclass of derivative liabilities to equity for conversions of debt</t>
  </si>
  <si>
    <t>Reassignment of amounts from note payable to convertible notes</t>
  </si>
  <si>
    <t>Conversion of debt and accrued interest for shares of common stock</t>
  </si>
  <si>
    <t>Debt issuance costs and debt discounts</t>
  </si>
  <si>
    <t>DESCRIPTION OF BUSINESS</t>
  </si>
  <si>
    <t>Organization, Consolidation and Presentation of Financial Statements [Abstract]</t>
  </si>
  <si>
    <t>NOTE
1 - DESCRIPTION OF BUSINESS Organization Wowio,
LLC was formed on June 29, 2009 under the laws of Texas (Wowio Texas). On July 16, 2010, the Company converted to
a C-corporation under the laws of Texas. Wowio, Inc. and its wholly owned subsidiary Carthay Circle Publishing (collectively,
the Company, we, our, Wowio)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 The
Company operates in a rapidly changing technological and digital entertainment market and its activities are subject to significant
risks and uncertainties, including failing to secure additional funding to further exploit the Companys current technology
and digital entertainment properties.</t>
  </si>
  <si>
    <t>SUMMARY OF SIGNIFICANT ACCOUNTING POLICIES</t>
  </si>
  <si>
    <t>Accounting Policies [Abstract]</t>
  </si>
  <si>
    <t xml:space="preserve">NOTE
2 - SUMMARY OF SIGNIFICANT ACCOUNTING POLICIES This
summary of significant accounting policies is presented to assist the reader in understanding and evaluating the Companys
consolidated financial statements. The consolidated financial statements and notes are the representations of the Companys
management, who are responsible for their integrity and objectivity. The accounting policies conform to accounting principles
generally accepted in the United States of America (U.S. GAAP) and have been consistently applied in the preparation
of the consolidated financial statements. Basis
of Presentation The
condensed consolidated balance sheet as of December 31, 2015, which has been derived from consolidated audited financial statements
and the interim unaudited condensed consolidated financial statements as of March 31, 2016 and 2015 have been prepared in accordance
with U.S. GAAP for interim financial information and with the instructions to Securities and Exchange Commission (SEC)
Form 10-Q and Article 8 of SEC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for
the year ended December 31, 2015, included in the Companys Form 10-K. The
condensed consolidated financial statements included herein as of and for the three months ended March 31, 2016 and 2015 are unaudited;
however, they contain all normal recurring accruals and adjustments that, in the opinion of the Companys management, are
necessary to present fairly the condensed consolidated financial position of the Company as of March 31, 2016, the condensed consolidated
results of its operations for the three months ended March 31, 2016 and 2015, the condensed consolidated statement of stockholders
deficit for the three months ended March 31, 2016 and condensed consolidated statements of cash flows for the three months ended
March 31, 2016 and 2015. The results of operations for the three months ended March 31, 2016 are not necessarily indicative of
the results to be expected for the full year or any future interim periods. Recently
Issued Accounting Pronouncements In
May 2014, the Financial Accounting Standards Board (FASB) issued Accounting Standards Update (ASU) No.
2014-09, Revenue from Contracts with Customers (Topic 606) In
August 2014, the FASB issued ASU No. 2014-15, Presentation of Financial Statements - Going Concern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as effective for the Company for all annual and interim periods
beginning after December 15, 2015 and is required to be adopted retroactively for all periods presented, and early adoption was
permitted. Effective on January 1, 2016, the Company adopted ASU 2015-03 and determined there was no impact of this new accounting
standard on its consolidated financial statements. Principles
of Consolidation The
consolidated financial statements include the accounts of Wowio, Inc. and its wholly-owned subsidiary Carthay Circle Publishing.
All intercompany balances and transactions have been eliminated in consolidation. Revenue
Recognition and Deferred Revenue 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 The
Companys primary revenues streams are as follows: eBooks 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 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 Advertising 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 Patent
Licensing 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 Creative
IP Licensing 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 Concentrations
of Credit Risk 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up to $250,000 per owner. At March 31, 2016 and December 31, 2015, there were no uninsured
amounts. During
the three months ended March 31, 2015, one customer accounted for approximately 98% of revenues. (see Note 8) Use
of Estimate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fair value of common stock and preferred stock issued, fair value of beneficial
conversion features, fair value of derivative liabilitie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preferred stock and warrant liabilities at every reporting period and recognizes gains or losses in the statements
of operations that are attributable to the change in the fair value of the derivative convertible notes, preferred stock and warrant
liabilities. Beneficial
Conversion Features 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 Advertising
Expense The
Company expenses marketing, promotions and advertising costs as incurred. For the three months ended March 31, 2016 and 2015,
such costs totaled $0 and $540, respectively. Such costs are included in general and administrative expense in the accompanying
consolidated statements of operations. 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Income
Taxes The
Company accounts for income taxes under the provision of ASC 740. As of March 31, 2016 and December 31, 2015,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March 31, 2016 and December 31, 2015 and has not recognized
interest and/or penalties in the consolidated statements of operations for the three months ended March 31, 2016 and 2015. The
Company is subject to taxation in the United States, Texas and California. Basic
and Diluted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preferred stock and convertible notes payable were Derivative
Liabilities The
Company evaluates debt instruments, preferred stock,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preferred stock and warrants with potentially insufficient authorized
shares to settle outstanding contracts in the future are treated as derivatives for accounting purposes. The Company estimates
the fair value of these embedded conversion features and warrants with potentially insufficient authorized shares to settle outstanding
contracts in the future using the Black-Scholes Merton option pricing model (Black-Scholes) (see Note 6). Based on
these provisions, the Company has classified all conversion features and warrants as derivative liabilities at March 31, 2016
and December 31, 2015. </t>
  </si>
  <si>
    <t>GOING CONCERN</t>
  </si>
  <si>
    <t>NOTE
3 - GOING CONCERN The
accompanying consolidated financial statements have been prepared on a going concern basis, which contemplates the realization
of assets and the satisfaction of liabilities in the normal course of business. The Companys revenues since inception have
been nominal. Additionally, since inception, the Company has had recurring operating losses and negative cash from operations
and at March 31, 2016 and December 31, 2015, had negative working capital. These factors raise substantial doubt about the Companys
ability to continue as a going concern. 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NOTE
4 - ACQUISITIONS Wowio,
LLC 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of which $82,853 was still
outstanding as of March 31, 2016 and December 31, 2015), including $794,518 of amounts owed to Brian Altounian (which was fully
paid or settled as of March 31, 2015) the Companys former CEO, and an additional $1,514,000 to be paid via royalty at a
rate of 20% of gross revenues generated from acquired assets. Subsequent to the $1,514,000 being satisfied, such royalty rate
shall reduce to 10% of net revenues generated in perpetuity. Drunk
Duck On
May 5, 2010, Wowio Texas entered into an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March 31, 2016, Platinum retained ownership of
6.5% of the assets, as a result of amounts owed to Platinum under the purchase agreement. The $150,000 initially due from July
2010 to October 2010 remains outstanding as of March 31, 2016 and December 31, 2015. Spacedog
Entertainment, Inc. Effective
May 15, 2010, Wowio Texas entered into a securities purchase agreement with Spacedog Entertainment, Inc. (a New York corporation)
(SDE) pursuant to which SDE agreed to transfer to Wowio, Inc., all of the common stock of SDE in exchange for total
consideration of $1,650,000, comprised of $107,000 in cash, 1,187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t>
  </si>
  <si>
    <t>DEBT</t>
  </si>
  <si>
    <t>Debt Disclosure [Abstract]</t>
  </si>
  <si>
    <t>NOTE
5 - DEBT Revolving
Loan In
connection with a credit agreement (Revolving Loan) with TCA Global Credit Master Fund, LP (TCA), the
Company issued a series of three warrants to TCA (TCA Warrants), each to purchase 184,157 shares of common stock,
or 1% of the issued and outstanding common stock of the Company at September 21, 2012. Each warrant had an exercise price of $0.01
per share. Each of the TCA Warrants was immediately exercisable upon issuance and had terms of six months, nine months and twelve
months, respectively. Each of the TCA Warrants had a mandatory redemption clause, which obligated the Company to redeem the warrant
in full by payment of $30,000 each if not exercised by the respective redemption dates through September 21, 2013. The Company
recorded $90,000 in accounts payable and accrued expenses with a corresponding reduction to additional paid-in capital related
to TCA Warrants in connection with its mandatory redemption clause, with $60,000 still outstanding as of March 31, 2016 and December
31, 2015. The
Revolving Loan contains various covenants, certain of which the Company was not in compliance with at March 31, 2016. The amount
of principal due as of March 31, 2016 and December 31, 2015 was $50,000, and $60,000 in warrant liabilities. Accrued interest
and fees related to the Revolving Loan of $30,041 and $27,797 is included in accounts payable and accrued expenses in the accompanying
consolidated balance sheets as of March 31, 2016 and December 31, 2015, respectively. Notes
Payable  Related Parties During
2011, the Company issued an aggregate of $157,355 of notes payable to employees in lieu of compensation due. The notes matured
in December 2012, are now due on demand and accrue interest at a rate of 2.25% per year. The amount of principal due at March
31, 2016 and December 31, 2015 was $100,902. Accrued interest of $18,823 and $18,257 is included in accounts payable and accrued
expenses in the accompanying consolidated balance sheets as of March 31, 2016 and December 31, 2015, respectively. Notes
Payable Notes
payable consist of the following at:
March
31, 2016 December
31, 2015
Secured
note payable to an individual, 15% interest rate, entered into in December 2011, due on demand, as amended 15,000 15,000
Secured
note payable to an individual, 12% interest rate, entered into in September 2013, due on demand with default interest of 17%,
50% satisfied by a third party in 2014 25,000 25,000
Note
payable to an individual, 12% interest rate, entered into in November 2013, due on demand with default interest of 17%, due
on demand 50,000 50,000
Note
payable to an individual, flat interest of $20,000, entered into in April 2014, due on demand 450,000 450,000
Note
payable to an individual, non-interest bearing, entered into in August 2014, was paid off in January 2016 - 35,000
Notes
payable to various individuals, 12% interest rate, entered into from August 2013 to January 2014, due on demand 5,000 5,000
Secured
note payable to an individual, 12% interest rate, entered into in January 2014, was paid off in January 2016 - 260,000
Note
payable to an individual, 8% interest rate, entered into in November 2014, due on demand 20,000 20,000
Note
payable to an individual, 8% interest rate, entered into in October 2014, was paid off in January 2016 - 5,000
$ 565,000 $ 865,000
Less
current portion (565,000 ) (865,000 ) Accrued
interest related to notes payable of $98,524 and $153,786 is included in accounts payable and accrued expenses in the accompanying
consolidated balance sheets as of March 31, 2016 and December 31, 2015, respectively. Convertible
Notes Payable Convertible
notes payable consist of the following at:
March
31, 2016 December
31, 2015
Secured
convertible note, 10% interest rate, entered into on August 26, 2014, due on demand, 20% default interest rate 57,973 57,973
Secured
convertible note, 12% interest rate, entered into on August 29, 2014, due on demand, 24% default interest rate 25,807 26,728
Convertible
notes, interest rates of 8% to 12%, entered into in September 2014, due on demand 31,500 31,500
Secured
convertible note, 8% interest rate, entered into on November 18, 2014, due on demand, 20% default interest rate 3,135 3,135
Secured
convertible note, 8% interest rate, entered into on November 18, 2014, due on demand, 24% default interest rate 23,650 23,650
Secured
convertible note, 8% interest rate, entered into on December 15, 2014, due on demand, 24% default interest rate 37,758 37,758
Secured
convertible note, 8% interest rate, entered into on December 15, 2014, due on demand, 24% default interest rate 44,000 44,000
Secured
convertible note, 12% interest rate, entered into on January 7, 2015, due on demand, 22% default interest rate 66,913 69,908
Secured
convertible note, 0% interest rate, entered into on February 19, 2015, due on demand, net of debt discount of $0, paid off
in January 2016 - 2,500
Secured
convertible note, 8% interest rate, entered into on February 4, 2015, due in February 2017, net of debt discount of $ 5,662
and $8,134 10,979 8,507
Secured
convertible note, 12% interest rate, entered into on February 20, 2015, due on demand 45,750 45,750
Secured
convertible note, 12% interest rate, entered into on March 16, 2015, due on demand 45,750 45,750
Secured
convertible note, 12% interest rate, entered into on March 16, 2015, due on demand 376 376
Secured
convertible note, 10% interest rate, entered into on April 20, 2015, due on demand 43,591 43,591
Secured
convertible note, 12% interest rate, entered into on April 20, 2015, due on demand 70,500 70,500
Secured
convertible note, 12% interest rate, entered into on May 1, 2015, due on demand, net of debt discount of $0 and $2,778 39,750 23,722
Secured
convertible note, 8% interest rate, entered into on May 16, 2015, due on demand, net of debt discount of $0 and $1,563 6,500 4,938
$ 553,932 $ 540,286
Less
current portion (553,932 ) (540,286 )
$ - $ - During
the three months ended March 31, 2016, various holders of convertible notes payable converted $3,916 in principal into 125,110,167
shares of the Companys common stock. During
the three months ended March 31, 2016, the Company was in default on certain convertible notes. Pursuant to the default provisions
contained in the respective note agreements, the Company recorded an aggregate of additional interest expense of $13,250, which
was added to the outstanding principal balance. Accrued
interest related to convertible notes payable of $92,506 and $62,985 is included in accounts payable and accrued expenses in the
accompanying consolidated balance sheets as of March 31, 2016 and December 31, 2015, respectively. As
of March 31, 2016, the Revolving Loan and a number of the outstanding related party notes payable, notes payable and convertible
notes payable balances are delinquent. The Company is in negotiations with the note holders to amend the terms of the notes.</t>
  </si>
  <si>
    <t>DERIVATIVE LIABILITIES</t>
  </si>
  <si>
    <t>Derivative Instruments and Hedging Activities Disclosure [Abstract]</t>
  </si>
  <si>
    <t xml:space="preserve">NOTE
6 - DERIVATIVE LIABILITIES 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 From
time to time, the Company has issued notes and preferred stock with embedded conversion features and warrants to purchase common
stock. Certain of the embedded conversion features and warrants contain price protection or anti-dilution features that result
in these instruments being treated as derivatives. In addition, potentially in the future, the Company may have an insufficient
number of available shares of common stock to settle outstanding contracts. Accordingly, the Company has estimated the fair value
of these embedded conversion features, warrants, and derivatives related to the insufficient number of authorized shares to settle
outstanding contracts using Black-Scholes with the following assumptions: 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 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U.S. Treasury securities consistent with the remaining
term of the warrants and embedded conversion features. During
the three months ended March 31, 2016, the Company reclassified $19,000 of derivative liability to additional paid in capital
related to debt conversions and pay off during the period. During
three months ended March 31, 2016 and 2015, the Company recorded gain (loss) of $(544,000) and $898,000 related to the change
in fair value of the warrants and embedded conversion features which is included in change in fair value of derivative liabilities
in the accompanying consolidated statements of operations. The
following table presents our warrants and embedded conversion features which have no observable market data and are derived using
Black-Scholes measured at fair value on a recurring basis, using Level 3 inputs, as of March 31, 2016 and 2015:
For
the Three For
the Three
Annual
dividend yield 0-8 % 0 %
Expected life (years) 0.12  3.30 0.07  4.05
Risk-free interest
rate 0.16%  1.31
% 0.02%  1.42
%
Expected volatility 365.83%-633.99 % 139.52%-446.40 % The
level 3 carrying value as of March 31, 2016 and December 31, 2015:
March
31, December
31,
Embedded
Conversion Features $ 1,716,000 $ 1,191,000
Warrants  
$ 1,716,000 $ 1,191,000
Change
in fair value $ (544,000 ) $ (987,000 ) The
following table presents the changes in fair value of our warrants and embedded conversion features measured at fair value on
a recurring basis for three months ended March 31, 2016:
Balance as of December 31,
2015 1,191,000
Issuance of warrants
and embedded conversion features -
Extinguishment of derivatives (19,000 )
Change
in fair value 544,000
Balance as of
March 31, 2016 $ 1,716,000 </t>
  </si>
  <si>
    <t>STOCKHOLDERS' EQUITY</t>
  </si>
  <si>
    <t>Stockholders' Equity Note [Abstract]</t>
  </si>
  <si>
    <t>NOTE
7 - STOCKHOLDERS EQUITY Preferred
Stock On
March 9, 2012 and amended on September 10, 2012, the Company designated and determined the rights and preferences of 5,000,000
shares of Series A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In the event of liquidation, the holders of Series A shall be issued one share of common stock for every
50 shares of Series A. On
June 19, 2012, the Company issued 85,000 shares of Series A in connection with a consulting agreement entered into with a director.
The value of the shares was $255,000 (based on the fair value of the Series A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months ended March 31, 2016 and 2015, the Company amortized $7,304 in general and
administrative expense in the accompanying consolidated statements of operations. On
April 2, 2012, the Company designated and determined the rights and preferences of 2,000,000 shares of Series B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 On
January 27, 2015, the Company issued the former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in the three months ended March 31, 2015. On
February 6, 2015, the Company issued a consultant 250,000 shares of Series A Preferred Stock of the Company for service provided.
The shares were valued based on the market price of the equivalent number of common shares on date of issuance of $0.0045 per
share or $1,125. On
May 11, 2015, the Board of Directors of the Company approved the creation of Series C, D, E and F shares of Preferred Stock. The
Company is authorized to issue 5,300 shares of Series C Preferred Stock (Series C) par value of $0.0001 per share.
The Series C will, with respect to dividends and liquidation, winding up or dissolution, rank: (a) senior with respect to dividends
and pari passu in right of liquidation with the common stock, par value $0.0001 per share; (b) junior to the Series A and B Preferred
Stock; (c) senior to any future designation of preferred stock; (d) junior to all existing and future indebtedness of the Company.
Commencing on date of issuance, holders of Series C will be entitled to receive dividends on each outstanding share of Series
C, which will accrue in shares of Series C at a rate equal to 8% per annum from the issuance date. The Conversion price of the
Series C shall mean the lower of (i) $0.004 per share of common stock, or (ii) 70% of the lowest VWAP in the 10 trading days prior
to the date of the conversion notice. The Series C PS may be converted at any time after the earlier to occur of the (i) six-month
anniversary of the issuance date or (ii) an effective registration statement covering the shares of common stock to be issued
pursuant to the conversion notice. In the event of conversion, the Company shall issue to the holder of such series C Preferred
Stock a number of shares of common stock equal to the $1,000 (liquidation value) divided by the conversion price. On
May 11, 2015, the Company issued a consultant an aggregate of 300 shares of Series C of the Company for service provided. Due
to the embedded conversion feature of the Series C, the Company computed the estimated fair value of the derivative instrument
and recorded the initial fair value of $28,000 as a derivative liability on date of issuance. The value of the Series C, E, F
shares is included in derivative liabilities in the accompanying balance sheets. The
Company is authorized to issue 4 shares of Series D Preferred Stock (Series D) par value of $0.00001 per share.
If at least one share of Series D Preferred Stock is issued and outstanding, then the total aggregate issued shares of Series
D Preferred Stock at any given time, regardless of their number, shall have voting rights equal to four times the sum of: (i)
the total number of shares of Common Stock which are issued and outstanding at the time of voting, plus (ii) the total number
of shares of Series A, Series, B, Series C, Series E, and Series F Preferred Stock which are issued and outstanding at the time
of voting divided by (iii) the number of shares of Series D Preferred Stock issued and outstanding at the time of voting. On
May 11, 2015, the Company issued 4 shares of Series D as settlement for $73,167 of accrued wages to Brian Altounian, the Companys
former Chief Executive Officer and Chairman and a beneficial shareholder. No solicitation was made in connection with these transactions
and no underwriting discounts were made or given. The Company believes that the issuance of the Series D was a transaction not
involving a public offering and was exempt from registration with the Securities and Exchange Commission pursuant to Rule 4(2)
of the Securities Act of 1933. Mr. Altounian effectively controls the Company by virtue of the voting rights associated with the
Series D Preferred Stock. The valuation of the 4 shares of Series D was $73,167 and was obtained from a valuation specialist,
which applied a control premium percentage to the market capitalization value of the Company on the valuation date. The
Company is authorized to issue 10,000,000 shares of Series E Preferred Stock (Series E) par value of $0.00001 per
share. The holders of Series E are entitled to receive dividends in preference to dividends on common stock. Each share of Series
E shall be convertible at par value $0.00001 per share (the Series E Preferred), at any time, and/or from time to
time, into the number of shares of the Companys common stock, par value $0.00001 per share equal to the fixed price of
the Series E of $2.50 per share, divided by the par value of the Series E, subject to adjustment as may be determined by the Board
of Directors from time to time (the Conversion Rate). Upon any liquidation, dissolution or winding up of the Company,
whether voluntary or involuntary, before any distribution or payment shall be made to the holders of any stock ranking junior
to the Series E, the holders of the Series E shall be entitled to be paid out of the assets of the Company an amount equal to
$1.00 per share or, in the event of an aggregate subscription by a single subscriber for Series E in excess of $100,000, $0.997
per share (as adjusted for any stock dividends, combinations, splits, recapitalizations and the like with respect to such shares)
(the Preference Value), plus all declared but unpaid dividends, for each share of Series E held by them. After the
payment of the full applicable Preference Value of each share of the Series E as set forth herein, the remaining assets of the
Company legally available for distribution, if any, shall be distributed ratably to the holders of the Companys Common
Stock. Each share of Series E shall have ten votes for any election or other vote placed before the shareholders of the Company.
Shares of Series E are anti-dilutive to reverse splits. The conversion rate of shares of Series E, however, would increase proportionately
in the case of forward splits, and may not be diluted by a reverse split following a forward split. The value of the Series C,
E, F shares is included in derivative liabilities in the accompanying balance sheets. On
May 11, 2015, the Company issued a consultant 40,000 shares of Series E of the Company for service provided. Each share of Series
E preferred stock can be converted into approximately 6.4 shares of common stock. Due to the embedded conversion feature
of the Series E, the Company computed the estimated fair value of the derivative instrument and recorded the initial fair value
of $88,000 as a derivative liability on date of issuance (see Note 6). The
Company is authorized to issue 10,000,000 shares of Series F Preferred Stock (Series F) par value of $0.00001 per
share. The holders of Series F are entitled to receive dividends in preference to dividends on common stock. Each share of Series
F shall be convertible, at any time, and/or from time to time, into 500 shares of the Companys common stock, par value
$0.00001 per share (the Common Stock). Such conversion shall be deemed to be effective on the business day (the
Conversion Date) following the receipt by the Corporation of written notice from the holder of the Series C Preferred
Stock of the holders intention to convert the shares of Series C Stock, together with the holders stock certificate
or certificates evidencing the Series C Preferred Stock to be converted. Upon any liquidation, dissolution or winding up of the
Company, whether voluntary or involuntary, before any distribution or payment shall be made to the holders of any stock ranking
junior to the Series F, the holders of the Series F shall be entitled to be paid out of the assets of the Company an amount equal
to $1.00 per share or, in the event of an aggregate subscription by a single subscriber for Series F in excess of $100,000, $0.997
per share (as adjusted for any stock dividends, combinations, splits, recapitalizations and the like with respect to such shares)
(the Preference Value), plus all declared but unpaid dividends, for each share of Series F held by them. After the
payment of the full applicable Preference Value of each share of the Series F as set forth herein, the remaining assets of the
Company legally available for distribution, if any, shall be distributed ratably to the holders of the Companys Common
Stock. Each share of Series F shall have one vote for any election or other vote placed before the shareholders of the Company.
Shares of Series F are anti-dilutive to reverse splits. The conversion rate of shares of Series F, however, would increase proportionately
in the case of forward splits, and may not be diluted by a reverse split following a forward split. On
June 29, 2015, the Company issued 1,600 shares of Series F of the Company for cash proceeds of $4,000. Due to the embedded conversion
feature of the Series F, the Company computed the estimated fair value of the derivative instrument and recorded the initial fair
value of $103,000 as a derivative liability on date of issuance (see Note 6). The value of the Series C, E, F shares is included
in derivative liabilities in the accompanying balance sheets. In
July, 2015, the Company issued two individuals an aggregate of 8,000 shares of Series F of the Company for cash proceeds of $20,000.
Due to the embedded conversion feature of the Series F, the Company computed the estimated fair value of the derivative instrument
and recorded the initial fair value of $44,000 as a derivative liability on date of issuance (see Note 6). The value of the Series
C, E, F shares is included in derivative liabilities in the accompanying balance sheets. Common
Stock On
August 20, 2015, the Board of Directors of the Company amended its Certificate of Foundation to increase the authorized common
stock from 5 billion to 20 billion shares. On
June 19, 2012, the Company issued an aggregate of 385 shares of common stock at $3,900.00 per share in connection with a consulting
agreement entered into with a director. The value of the shares was $1,500,000 (based on the fair value of the common stock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months ended March 31, 2016 and
2015, the Company amortized $42,969, in general and administrative expense in the accompanying consolidated statements of operations. During
the three months ended March 31, 2016, various holders of convertible notes payable converted $3,916 in principal into 125,110,167
shares of the Companys common stock. (see Note 6). During
the three months ended March 31, 2016, the Company issued an aggregate of 1,000,000,000 shares of its common stock to the CEO
(250,000,000) and chairman of the board (750,000,000) for reduction of accrued wages in the aggregate amount of $20,000. Reverse
Stock Splits In
January 2014, the Company effected a one-for-ten reverse stock split of the Companys outstanding shares of common stock
(effective January 21, 2014) and of the Companys outstanding shares of Series A Preferred Stock (effective January 22,
2014). The accompanying consolidated financial statements have been updated to reflect the effect of these reverse stock splits. On
June 3, 2015, the board of directors of the Company approved a 1,300 to 1 reverse stock split of shares of common stock. The reverse
stock split was approved by the Financial Industry Regulatory Authority on July 7, 2015. All fractional shares were rounded
up, shares of common stock and per share data issued prior to July 2015, have been retroactively restated to reflect the
impact of the reverse stock split for all periods presented. Warrants The
following represents a summary of all common stock warrant activity:
Outstanding
Common Stock Warrants
Number
of Weighted
Average Aggregate
Outstanding at December 31,
2015 821 $ 208 $ -
Grants  
Exercised  
Cancelled/Expired (36 ) 
Outstanding
and exercisable at March 31, 2016 (2) 785 $ 208 $ -
(1) Represents
the difference between the exercise price and the estimated fair value of the Companys common stock at the end of the
reporting period.
(2) The common stock
warrants outstanding and exercisable as of March 31, 2016 and December 31, 2015 have a weighted-average contractual remaining
life of 2.6 years and 2.9 years, respectively. In
January 2014, the Company issued a Secured Promissory Note to an individual in the amount of $300,000 (See Note 5). In connection
with this note, the Company issued a warrant to purchase 25,000 shares of the Companys Series A Preferred Stock at a price
of $1.50 per share with an expiration date of January 2017. As of March 31, 2016 and December 31, 2015, all of these preferred
stock warrants are outstanding.</t>
  </si>
  <si>
    <t>RELATED PARTY TRANSACTIONS</t>
  </si>
  <si>
    <t>Related Party Transactions [Abstract]</t>
  </si>
  <si>
    <t>NOTE
8 - RELATED PARTY TRANSACTIONS Alliance
and Altounian have ownership interests in Akyumen Technologies, Corp. (Akyumen). At March 31, 2016 and December 31,
2015, Alliance and Altounian owned less than 1% of Akyumen individually and collectively. During the three months ended March
31, 2015, Akyumen provided certain software development and technology related services to the Company for $250,000. Such costs
were expensed to general and administrative expense in the accompanying consolidated statement of operations. In addition, Akyumen
engaged the Company for an advertising campaign on the Companys websites. The advertising campaign was for $150,000 for
the period April 1, 2014 through June 30, 2015. The Company recorded $25,000 in advertising revenue for the three months ended
March 31, 2015, in the accompanying consolidated statement of operations. In
December 2015, the Company received $100,000 from Akyumen as an advance on a potential future investment into the Company. During
the three months ended March 31, 2016, the Company received another $514,000 from Akyumen as an advance on a potential future
investment into the Company. Such amounts are due on demand and are non-interest bearing, if the potential investment is not consummated.
During the period from April 1, 2016 through May 16, 2016, Akyumen advanced on additional $62,500. Such amounts have been included
in related party payables in the accompanying consolidated balance sheets at March 31, 2016 and December 31, 2015. On
January 27, 2015, the Company issued the former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for the three months ended March 31, 2015. On
May 11, 2015, the Company issued 4 shares of Series D as settlement for $73,167 of accrued wages to Former CEO (see Note 7). In
January 2016, the Company issued 750,000,000 shares of its common stock to Mr. Altounian for reduction of accrued payroll in amount
of $15,000. In January 2015, the Company issued 250,000,000 shares of its common stock to the CEO for reduction of accrued payroll
in amount of $5,000.</t>
  </si>
  <si>
    <t>COMMITMENTS AND CONTINGENCIES</t>
  </si>
  <si>
    <t>Commitments and Contingencies Disclosure [Abstract]</t>
  </si>
  <si>
    <t>NOTE
9 - COMMITMENTS AND CONTINGENCIES Royalties In
connection with certain of the Companys acquisitions, the Company has entered into various royalty agreements (see Note
4). Royalty payments related to acquisitions range from 10% to 100% of related revenue, as summarized below:
· Wowio, LLC - 20%
of related revenue until all purchase price consideration has been satisfied, then 10% of related revenue through perpetuity.
· Duck - 10% of related
revenue until all purchase price consideration has been satisfied, with no subsequent royalty amounts due.
· SDE - 100% of related
revenue until all purchase price consideration has been satisfied, with no subsequent royalty amounts due. Additionally,
the Company enters into royalty agreements with the authors of the eBooks included on its websites, which call for royalty payments
based on various percentages of revenues earned, less processing fees and in the case of Sponsored Downloads, a fixed price per
download. Employment
Agreements On
September 15, 2015, the Company entered into an employment agreement with Mr. Robert Estareja as Chief Executive Officer, which
expires in September 2017, with an automatic renewal period of two years unless otherwise terminated. The employment agreement
requires annual base salary payments of $300,000 per year. In addition, the executive is entitled to bonuses in amounts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 On
September 15, 2015, the Company entered into an employment agreement with Mr. Brian Altounian as Executive, which expires in September
2017, with an automatic renewal period of two years unless otherwise terminated. Mr. Altounian will serve as the chairman of the
Board of Directors of the Company and provide advisory services to the CEO. The employment agreement requires annual base salary
payments of $180,000 per year. In addition, the executive is entitled to bonuses solely at the discretion of the Board of Directors.
Pursuant to the agreement, if the executive is terminated without cause, he is entitled to receive an amount equal to six months
of his annual base salary. Indemnities
and Guarantees During
the normal course of business, the Company has made certain indemnities and guarantees under which the Company may be required
to make payments in relation to certain transactions. These indemnities include certain agreements with its officers under which
the Company may be required to indemnify such person for liabilities arising out of their employment relationship. In connection
with the Companys acquisitions, the parties have agreed to indemnify each other from claims relating to the acquisition
agreements.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may be obligated to make. Historically, the Company has not been obligated to make significant payments for these obligations
and no liability has been recorded for these indemnities and guarantees in the accompanying consolidated balance sheets. Legal In
October 2013, a former employee filed a complaint against the Company and its CEO, seeking past due wages of $57,096, damages
and attorneys fees. The Company has accrued the amount of past due wages in its consolidated financial statements. A judgment
was entered into on March 18, 2016 for an amount of $162,475, which includes interest of $14,005. The Company accrued the remaining
amount of $91,374 and related interest of $8,529 in accounts payable and accrued expenses as of March 31, 2016 and December
31, 2015. On
March 18, 2016, CBK Consultants, Inc. (CBK) filed a Notice of Motion for Summary Judgment in Lieu of Compliant against
us (CBK Consultants, Inc. a/k/a CBK, Inc. v. Wowio, Inc., Supreme Court of the State of New York, County of Nassau), seeking the
repayment of $450,000 of principal from a promissory note we given CBK along with $20,000 of interest along with costs and attorney
fees. We were scheduled to appear in court on April 22, 2016. An order granting or denying the motion for Summary Judgement has
not been filed as of the date of this filing. The Company has accrued such costs and they are included in notes payable and accrued
expenses.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WITHHELD PAYROLL TAXES</t>
  </si>
  <si>
    <t>Withheld Payroll Taxes</t>
  </si>
  <si>
    <t>NOTE
10  WITHHELD PAYROLL TAXES Since
its inception, the Company made several payments to employees for wages that were net of state and federal income taxes. Due to
cash constraints, the Company has not yet remitted all of these withheld amounts to the appropriate government agency. Accordingly,
the Company has recorded $358,477, related to this obligation in accrued compensation and related costs in the accompanying consolidated
balance sheets as of March 31, 2016 and December 31, 2015, including estimated penalties and interest.</t>
  </si>
  <si>
    <t>SUBSEQUENT EVENTS</t>
  </si>
  <si>
    <t>Subsequent Events [Abstract]</t>
  </si>
  <si>
    <t>NOTE
11 - SUBSEQUENT EVENTS In
April and May 2016, various holders of convertible notes payable converted approximately $43,000 in principal and $1,600 in unpaid
accrued interest into 1,093,533,706 shares of the Companys common stock. In April, a Preferred Stock holder
converted 5 shares of Series C Preferred Stock plus its dividend into 76,642,857.</t>
  </si>
  <si>
    <t>SUMMARY OF SIGNIFICANT ACCOUNTING POLICIES (Policies)</t>
  </si>
  <si>
    <t>Basis of Presentation</t>
  </si>
  <si>
    <t>Basis
of Presentation The
condensed consolidated balance sheet as of December 31, 2015, which has been derived from consolidated audited financial statements
and the interim unaudited condensed consolidated financial statements as of March 31, 2016 and 2015 have been prepared in accordance
with U.S. GAAP for interim financial information and with the instructions to Securities and Exchange Commission (SEC)
Form 10-Q and Article 8 of SEC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for the year ended December 31, 2015, included in the Companys Form 10-K. The
condensed consolidated financial statements included herein as of and for the three months ended March 31, 2016 and 2015 are unaudited;
however, they contain all normal recurring accruals and adjustments that, in the opinion of the Companys management, are
necessary to present fairly the condensed consolidated financial position of the Company as of March 31, 2016, the condensed consolidated
results of its operations for the three months ended March 31, 2016 and 2015, the condensed consolidated statement of stockholders
deficit for the three months ended March 31, 2016 and condensed consolidated statements of cash flows for the three months ended
March 31, 2016 and 2015. The results of operations for the three months ended March 31, 2016 are not necessarily indicative of
the results to be expected for the full year or any future interim periods.</t>
  </si>
  <si>
    <t>Recently Issued Accounting Pronouncements</t>
  </si>
  <si>
    <t>Recently
Issued Accounting Pronouncements In
May 2014, the Financial Accounting Standards Board (FASB) issued Accounting Standards Update (ASU)
No. 2014-09, Revenue from Contracts with Customers (Topic 606) In
August 2014, the FASB issued ASU No. 2014-15, Presentation of Financial Statements - Going Concern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as effective for the Company for all annual and interim periods
beginning after December 15, 2015 and is required to be adopted retroactively for all periods presented, and early adoption was
permitted. Effective on January 1, 2016, the Company adopted ASU 2015-03 and determined there was no impact of this new accounting
standard on its consolidated financial statements.</t>
  </si>
  <si>
    <t>Principles of Consolidation</t>
  </si>
  <si>
    <t>Principles
of Consolidation The
consolidated financial statements include the accounts of Wowio, Inc. and its wholly-owned subsidiary Carthay Circle Publishing.
All intercompany balances and transactions have been eliminated in consolidation.</t>
  </si>
  <si>
    <t>Revenue Recognition and Deferred Revenue</t>
  </si>
  <si>
    <t>Revenue
Recognition and Deferred Revenue 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 The
Companys primary revenues streams are as follows: eBooks 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 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 Advertising 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 Patent
Licensing 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 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 Creative
IP Licensing 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 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t>
  </si>
  <si>
    <t>Concentrations of Credit Risk</t>
  </si>
  <si>
    <t>Concentrations
of Credit Risk 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up to $250,000 per owner. At March 31, 2016 and December 31, 2015, there were no uninsured
amounts. During
the three months ended March 31, 2015, one customer accounted for approximately 98% of revenues. (see Note 8)</t>
  </si>
  <si>
    <t>Use of Estimates</t>
  </si>
  <si>
    <t>Use
of Estimates 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 Significant
estimates made by management include, among others, fair value of common stock and preferred stock issued, fair value of beneficial
conversion features, fair value of derivative liabilitie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Fair Value Measurements</t>
  </si>
  <si>
    <t>Fair
Value Measurements 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ompanys financial instruments consist of cash,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 The
Company uses Level 3 of the fair value hierarchy to measure the fair value of the derivative liabilities and revalues its derivative
convertible notes, preferred stock and warrant liabilities at every reporting period and recognizes gains or losses in the statements
of operations that are attributable to the change in the fair value of the derivative convertible notes, preferred stock and warrant
liabilities.</t>
  </si>
  <si>
    <t>Beneficial Conversion Features</t>
  </si>
  <si>
    <t>Beneficial
Conversion Features 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Advertising
Expense The
Company expenses marketing, promotions and advertising costs as incurred. For the three months ended March 31, 2016 and 2015,
such costs totaled $0 and $540, respectively. Such costs are included in general and administrative expense in the accompanying
consolidated statements of operations.</t>
  </si>
  <si>
    <t>Stock-Based Compensation</t>
  </si>
  <si>
    <t>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Income
Taxes The
Company accounts for income taxes under the provision of ASC 740. As of March 31, 2016 and December 31, 2015,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March 31, 2016 and December 31, 2015 and has not recognized
interest and/or penalties in the consolidated statements of operations for the three months ended March 31, 2016 and 2015. The
Company is subject to taxation in the United States, Texas and California.</t>
  </si>
  <si>
    <t>Basic and Diluted Loss per Common Share</t>
  </si>
  <si>
    <t xml:space="preserve">Basic
and Diluted Loss per Common Share 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preferred stock and convertible notes payable were </t>
  </si>
  <si>
    <t>Derivative Liabilities</t>
  </si>
  <si>
    <t>Derivative
Liabilities The
Company evaluates debt instruments, preferred stock,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Certain
of the Companys embedded conversion features on debt, preferred stock and warrants with potentially insufficient authorized
shares to settle outstanding contracts in the future are treated as derivatives for accounting purposes. The Company estimates
the fair value of these embedded conversion features and warrants with potentially insufficient authorized shares to settle outstanding
contracts in the future using the Black-Scholes Merton option pricing model (Black-Scholes) (see Note 6). Based
on these provisions, the Company has classified all conversion features and warrants as derivative liabilities at March 31, 2016
and December 31, 2015.</t>
  </si>
  <si>
    <t>DEBT (Tables)</t>
  </si>
  <si>
    <t>Schedule of notes payable</t>
  </si>
  <si>
    <t>Notes
payable consist of the following at:
March
31, 2016 December
31, 2015
Secured
note payable to an individual, 15% interest rate, entered into in December 2011, due on demand, as amended 15,000 15,000
Secured
note payable to an individual, 12% interest rate, entered into in September 2013, due on demand with default interest of 17%,
50% satisfied by a third party in 2014 25,000 25,000
Note
payable to an individual, 12% interest rate, entered into in November 2013, due on demand with default interest of 17%, due
on demand 50,000 50,000
Note
payable to an individual, flat interest of $20,000, entered into in April 2014, due on demand 450,000 450,000
Note
payable to an individual, non-interest bearing, entered into in August 2014, was paid off in January 2016 - 35,000
Notes
payable to various individuals, 12% interest rate, entered into from August 2013 to January 2014, due on demand 5,000 5,000
Secured
note payable to an individual, 12% interest rate, entered into in January 2014, was paid off in January 2016 - 260,000
Note
payable to an individual, 8% interest rate, entered into in November 2014, due on demand 20,000 20,000
Note
payable to an individual, 8% interest rate, entered into in October 2014, was paid off in January 2016 - 5,000
$ 565,000 $ 865,000
Less
current portion (565,000 ) (865,000 )</t>
  </si>
  <si>
    <t>Schedule of convertible notes payable</t>
  </si>
  <si>
    <t xml:space="preserve">Convertible
notes payable consist of the following at:
March
31, 2016 December
31, 2015
Secured
convertible note, 10% interest rate, entered into on August 26, 2014, due on demand, 20% default interest rate 57,973 57,973
Secured
convertible note, 12% interest rate, entered into on August 29, 2014, due on demand, 24% default interest rate 25,807 26,728
Convertible
notes, interest rates of 8% to 12%, entered into in September 2014, due on demand 31,500 31,500
Secured
convertible note, 8% interest rate, entered into on November 18, 2014, due on demand, 20% default interest rate 3,135 3,135
Secured
convertible note, 8% interest rate, entered into on November 18, 2014, due on demand, 24% default interest rate 23,650 23,650
Secured
convertible note, 8% interest rate, entered into on December 15, 2014, due on demand, 24% default interest rate 37,758 37,758
Secured
convertible note, 8% interest rate, entered into on December 15, 2014, due on demand, 24% default interest rate 44,000 44,000
Secured
convertible note, 12% interest rate, entered into on January 7, 2015, due on demand, 22% default interest rate 66,913 69,908
Secured
convertible note, 0% interest rate, entered into on February 19, 2015, due on demand, net of debt discount of $0, paid off
in January 2016 - 2,500
Secured
convertible note, 8% interest rate, entered into on February 4, 2015, due in February 2017, net of debt discount of $ 5,662
and $8,134 10,979 8,507
Secured
convertible note, 12% interest rate, entered into on February 20, 2015, due on demand 45,750 45,750
Secured
convertible note, 12% interest rate, entered into on March 16, 2015, due on demand 45,750 45,750
Secured
convertible note, 12% interest rate, entered into on March 16, 2015, due on demand 376 376
Secured
convertible note, 10% interest rate, entered into on April 20, 2015, due on demand 43,591 43,591
Secured
convertible note, 12% interest rate, entered into on April 20, 2015, due on demand 70,500 70,500
Secured
convertible note, 12% interest rate, entered into on May 1, 2015, due on demand, net of debt discount of $0 and $2,778 39,750 23,722
Secured
convertible note, 8% interest rate, entered into on May 16, 2015, due on demand, net of debt discount of $0 and $1,563 6,500 4,938
$ 553,932 $ 540,286
Less
current portion (553,932 ) (540,286 )
$ - $ - </t>
  </si>
  <si>
    <t>DERIVATIVE LIABILITIES (Tables)</t>
  </si>
  <si>
    <t>Schedule of warrants and embedded conversion features</t>
  </si>
  <si>
    <t>The
following table presents our warrants and embedded conversion features which have no observable market data and are derived using
Black-Scholes measured at fair value on a recurring basis, using Level 3 inputs, as of March 31, 2016 and 2015:
For
the Three For
the Three
Annual
dividend yield 0-8 % 0 %
Expected life (years) 0.12  3.30 0.07  4.05
Risk-free interest
rate 0.16%  1.31
% 0.02%  1.42
%
Expected volatility 365.83%-633.99
% 139.52%-446.40 %</t>
  </si>
  <si>
    <t>Schedule of level 3 carrying value</t>
  </si>
  <si>
    <t>The
level 3 carrying value as of March 31, 2016 and December 31, 2015:
March
31, December
31,
Embedded
Conversion Features $ 1,716,000 $ 1,191,000
Warrants  
$ 1,716,000 $ 1,191,000
Change
in fair value $ (544,000 ) $ (987,000 )</t>
  </si>
  <si>
    <t>Schedule of changes in fair value of our warrants and embedded conversion features</t>
  </si>
  <si>
    <t>The
following table presents the changes in fair value of our warrants and embedded conversion features measured at fair value on
a recurring basis for three months ended March 31, 2016:
Balance as of December 31,
2015 1,191,000
Issuance of warrants
and embedded conversion features -
Extinguishment of derivatives (19,000 )
Change
in fair value 544,000
Balance as of
March 31, 2016 $ 1,716,000 A</t>
  </si>
  <si>
    <t>STOCKHOLDERS' EQUITY (Tables)</t>
  </si>
  <si>
    <t>Schedule of all common stock warrant activity</t>
  </si>
  <si>
    <t>The
following represents a summary of all common stock warrant activity:
Outstanding
Common Stock Warrants
Number
of Weighted
Average Aggregate
Outstanding at December 31,
2015 821 $ 208 $ -
Grants  
Exercised  
Cancelled/Expired (36 ) 
Outstanding
and exercisable at March 31, 2016 (2) 785 $ 208 $ -
(1) Represents
the difference between the exercise price and the estimated fair value of the Companys common stock at the end of the
reporting period.
(2) The common stock
warrants outstanding and exercisable as of March 31, 2016 and December 31, 2015 have a weighted-average contractual remaining
life of 2.6 years and 2.9 years, respectively.</t>
  </si>
  <si>
    <t>SUMMARY OF SIGNIFICANT ACCOUNTING POLICIES (Details Narrative)</t>
  </si>
  <si>
    <t>Mar. 31, 2016USD ($)shares</t>
  </si>
  <si>
    <t>Mar. 31, 2015USD ($)Nshares</t>
  </si>
  <si>
    <t>Deposit coverage limits</t>
  </si>
  <si>
    <t>Marketing, promotions and advertising costs</t>
  </si>
  <si>
    <t>Number of shares excluded from the calculation of diluted net loss per share | shares</t>
  </si>
  <si>
    <t>Revenues [Member] | Creative IP Licensing [Member]</t>
  </si>
  <si>
    <t>Concentration risk</t>
  </si>
  <si>
    <t>90.00%</t>
  </si>
  <si>
    <t>Customer Concentration Risk [Member] | Revenues [Member]</t>
  </si>
  <si>
    <t>98.00%</t>
  </si>
  <si>
    <t>Number of customer | N</t>
  </si>
  <si>
    <t>ACQUISITIONS (Details Narrative) - USD ($)</t>
  </si>
  <si>
    <t>May. 15, 2010</t>
  </si>
  <si>
    <t>May. 05, 2010</t>
  </si>
  <si>
    <t>Jun. 29, 2009</t>
  </si>
  <si>
    <t>Oct. 31, 2010</t>
  </si>
  <si>
    <t>Wowio, LLC [Member] | Securities Purchase Agreement [Member] | Platinum Studios Inc [Member]</t>
  </si>
  <si>
    <t>Business Acquisition [Line Items]</t>
  </si>
  <si>
    <t>Total consideration transferred</t>
  </si>
  <si>
    <t>Assumed liabilities</t>
  </si>
  <si>
    <t>Wowio, LLC [Member] | Securities Purchase Agreement [Member] | Platinum Studios Inc [Member] | Mr. Brian Altounian [Member]</t>
  </si>
  <si>
    <t>Due from related party debt</t>
  </si>
  <si>
    <t>Principal payments on notes payable - related parties</t>
  </si>
  <si>
    <t>Additional payment in form of royalty</t>
  </si>
  <si>
    <t>Percentage of royalty</t>
  </si>
  <si>
    <t>20.00%</t>
  </si>
  <si>
    <t>Additional payment in form of subsequent royalty</t>
  </si>
  <si>
    <t>Percentage of subsequent revised royalty</t>
  </si>
  <si>
    <t>10.00%</t>
  </si>
  <si>
    <t>Drunk Duck [Member] | Asset Purchase Agreement [Member] | Platinum Studios Inc [Member]</t>
  </si>
  <si>
    <t>Payment of purchase consideration</t>
  </si>
  <si>
    <t>Payment of purchase consideration paid in quarterly installments</t>
  </si>
  <si>
    <t>Percentage of retained ownership</t>
  </si>
  <si>
    <t>6.50%</t>
  </si>
  <si>
    <t>Spacedog Entertainment, Inc [Member] | Securities Purchase Agreement [Member]</t>
  </si>
  <si>
    <t>100.00%</t>
  </si>
  <si>
    <t>Number of common shares issued upon acquisition</t>
  </si>
  <si>
    <t>Value of common shares issued upon acquisition</t>
  </si>
  <si>
    <t>DEBT (Details) - USD ($)</t>
  </si>
  <si>
    <t>1 Months Ended</t>
  </si>
  <si>
    <t>Apr. 30, 2014</t>
  </si>
  <si>
    <t>Short-term Debt [Line Items]</t>
  </si>
  <si>
    <t>Total notes payable</t>
  </si>
  <si>
    <t>Less current portion</t>
  </si>
  <si>
    <t>Notes payable non current portion</t>
  </si>
  <si>
    <t>Interest expense</t>
  </si>
  <si>
    <t>15% Secured Notes Payable to Individual [Member]</t>
  </si>
  <si>
    <t>Description of payment terms</t>
  </si>
  <si>
    <t>Due on demand</t>
  </si>
  <si>
    <t>12% Secured Notes Payable to Individual [Member]</t>
  </si>
  <si>
    <t>12% Secured Notes Payable to Individual [Member] | Minimum [Member]</t>
  </si>
  <si>
    <t>Debt instrument default rate</t>
  </si>
  <si>
    <t>17.00%</t>
  </si>
  <si>
    <t>12% Secured Notes Payable to Individual [Member] | Maximum [Member]</t>
  </si>
  <si>
    <t>50.00%</t>
  </si>
  <si>
    <t>12% Notes Payable to Individual [Member]</t>
  </si>
  <si>
    <t>12% Notes Payable to Individual [Member] | Minimum [Member]</t>
  </si>
  <si>
    <t>12% Notes Payable to Individual [Member] | Maximum [Member]</t>
  </si>
  <si>
    <t>Notes Payable to Individual (Flat Interest) [Member]</t>
  </si>
  <si>
    <t>Non-Interest Bearing Notes Payable to Individual [Member]</t>
  </si>
  <si>
    <t>Was Paid Off in January 2016</t>
  </si>
  <si>
    <t>12% Notes Payable to Various Individual [Member]</t>
  </si>
  <si>
    <t>8% Notes Payable to Individual [Member]</t>
  </si>
  <si>
    <t>DEBT (Details 1) - USD ($)</t>
  </si>
  <si>
    <t>Convertible notes payable</t>
  </si>
  <si>
    <t>Convertible long term notes payable</t>
  </si>
  <si>
    <t>Debt instrument, unamortized discount</t>
  </si>
  <si>
    <t>10% Secured Convertible Note Originated August 26, 2014 [Member]</t>
  </si>
  <si>
    <t>12% Secured Convertible Note Originated August 29, 2014 [Member]</t>
  </si>
  <si>
    <t>8% - 12% Convertible Note Originated September 2014 [Member]</t>
  </si>
  <si>
    <t>8% Secured Convertible Note Originated November 18, 2014 [Member]</t>
  </si>
  <si>
    <t>8% Secured Convertible Note Originated December 15, 2014 [Member]</t>
  </si>
  <si>
    <t>12% Secured Convertible Note Originated January 7, 2015 [Member]</t>
  </si>
  <si>
    <t>0% Secured Convertible Note Originated February 19, 2015 [Member]</t>
  </si>
  <si>
    <t>8% Secured Convertible Note Originated February 4, 2015 [Member]</t>
  </si>
  <si>
    <t>12% Secured Convertible Note Originated February 20, 2015 [Member]</t>
  </si>
  <si>
    <t>12% Secured Convertible Note Originated March 16, 2015 [Member]</t>
  </si>
  <si>
    <t>10% Secured Convertible Note Originated April 20, 2015 [Member]</t>
  </si>
  <si>
    <t>12% Secured Convertible Note Originated April 20, 2015 [Member]</t>
  </si>
  <si>
    <t>12% Secured Convertible Note Originated May 1, 2015 [Member]</t>
  </si>
  <si>
    <t>8% Secured Convertible Note Originated May 16, 2015 [Member]</t>
  </si>
  <si>
    <t>DEBT (Details Narrative) - USD ($)</t>
  </si>
  <si>
    <t>Sep. 21, 2013</t>
  </si>
  <si>
    <t>Sep. 21, 2012</t>
  </si>
  <si>
    <t>Dec. 31, 2011</t>
  </si>
  <si>
    <t>Accrued interest and fees</t>
  </si>
  <si>
    <t>12% Revolving Loan [Member] | TCA Global Credit Master Fund, LP [Member]</t>
  </si>
  <si>
    <t>Warrant redemption amount</t>
  </si>
  <si>
    <t>Warrant liabilities</t>
  </si>
  <si>
    <t>12% Revolving Loan [Member] | TCA Global Credit Master Fund, LP [Member] | First Warrant [Member]</t>
  </si>
  <si>
    <t>Number of common stock purchased</t>
  </si>
  <si>
    <t>Percentage of common stock issued and outstanding</t>
  </si>
  <si>
    <t>1.00%</t>
  </si>
  <si>
    <t>Exercise price (in dollars per share)</t>
  </si>
  <si>
    <t>Warrant term</t>
  </si>
  <si>
    <t>6 months</t>
  </si>
  <si>
    <t>12% Revolving Loan [Member] | TCA Global Credit Master Fund, LP [Member] | Second Warrant [Member]</t>
  </si>
  <si>
    <t>9 months</t>
  </si>
  <si>
    <t>12% Revolving Loan [Member] | TCA Global Credit Master Fund, LP [Member] | Third Warrant [Member]</t>
  </si>
  <si>
    <t>12 months</t>
  </si>
  <si>
    <t>2.25% Notes Payable to Employees [Member]</t>
  </si>
  <si>
    <t>Principal amount</t>
  </si>
  <si>
    <t>Maturity year</t>
  </si>
  <si>
    <t>2012-12</t>
  </si>
  <si>
    <t>DEBT (Details Narrative 1) - USD ($)</t>
  </si>
  <si>
    <t>Convertible Notes Payable [Member]</t>
  </si>
  <si>
    <t>Number of common stock issued</t>
  </si>
  <si>
    <t>DERIVATIVE LIABILITIES (Details) - Recurring Basic [Member] - Level 3 [Member]</t>
  </si>
  <si>
    <t>Annual dividend yield</t>
  </si>
  <si>
    <t>0.00%</t>
  </si>
  <si>
    <t>Minimum [Member]</t>
  </si>
  <si>
    <t>Expected life (years)</t>
  </si>
  <si>
    <t>1 month 13 days</t>
  </si>
  <si>
    <t>25 days</t>
  </si>
  <si>
    <t>Risk-free interest rate</t>
  </si>
  <si>
    <t>0.16%</t>
  </si>
  <si>
    <t>0.02%</t>
  </si>
  <si>
    <t>Expected volatility</t>
  </si>
  <si>
    <t>365.83%</t>
  </si>
  <si>
    <t>139.52%</t>
  </si>
  <si>
    <t>Maximum [Member]</t>
  </si>
  <si>
    <t>8.00%</t>
  </si>
  <si>
    <t>3 years 3 months 18 days</t>
  </si>
  <si>
    <t>4 years 18 days</t>
  </si>
  <si>
    <t>1.31%</t>
  </si>
  <si>
    <t>1.42%</t>
  </si>
  <si>
    <t>633.99%</t>
  </si>
  <si>
    <t>446.40%</t>
  </si>
  <si>
    <t>DERIVATIVE LIABILITIES (Details 1) - USD ($)</t>
  </si>
  <si>
    <t>12 Months Ended</t>
  </si>
  <si>
    <t>Defined Benefit Plan Disclosure [Line Items]</t>
  </si>
  <si>
    <t>Change in fair value</t>
  </si>
  <si>
    <t>Level 3 [Member]</t>
  </si>
  <si>
    <t>Embedded Conversion Features</t>
  </si>
  <si>
    <t>Warrants</t>
  </si>
  <si>
    <t>Fair value of embedded conversion feature</t>
  </si>
  <si>
    <t>DERIVATIVE LIABILITIES (Details 2) - Recurring Basic [Member]</t>
  </si>
  <si>
    <t>Mar. 31, 2016USD ($)</t>
  </si>
  <si>
    <t>Fair Value, Assets and Liabilities Measured on Recurring and Nonrecurring Basis [Line Items]</t>
  </si>
  <si>
    <t>Balance at beginning</t>
  </si>
  <si>
    <t>Issuance of warrants and embedded conversion features</t>
  </si>
  <si>
    <t>Extinguishment of derivatives</t>
  </si>
  <si>
    <t>Balance at ending</t>
  </si>
  <si>
    <t>DERIVATIVE LIABILITIES (Details Narartive) - USD ($)</t>
  </si>
  <si>
    <t>Derivative Liabilities Details Narartive</t>
  </si>
  <si>
    <t>Gain (loss) on derivatives liabilities</t>
  </si>
  <si>
    <t>STOCKHOLDERS' EQUITY (Details) - Warrant [Member] - USD ($)</t>
  </si>
  <si>
    <t>Share-based Compensation Arrangement by Share-based Payment Award, Equity Instruments Other than Options, Nonvested, Number of Shares [Roll Forward]</t>
  </si>
  <si>
    <t>Outstanding at beginning</t>
  </si>
  <si>
    <t>Grants</t>
  </si>
  <si>
    <t>Exercised</t>
  </si>
  <si>
    <t>Cancelled/Expired</t>
  </si>
  <si>
    <t>Outstanding and exercisable at ending</t>
  </si>
  <si>
    <t>[1]</t>
  </si>
  <si>
    <t>Share-based Compensation Arrangement by Share-based Payment Award, Equity Instruments Other than Options, Nonvested, Weighted Average Exercise Price [Roll Forward]</t>
  </si>
  <si>
    <t>Share-based Compensation Arrangement by Share-based Payment Award, Equity Instruments Other than Options, Aggregate Intrinsic Value [Roll Forward]</t>
  </si>
  <si>
    <t>[2]</t>
  </si>
  <si>
    <t>Weighted-average contractual remaining life</t>
  </si>
  <si>
    <t>2 years 7 months 6 days</t>
  </si>
  <si>
    <t>2 years 10 months 24 days</t>
  </si>
  <si>
    <t>The common stock warrants outstanding and exercisable as of March 31, 2016 and December 31, 2015 have a weighted-average contractual remaining life of 2.6 years and 2.9 years, respectively.</t>
  </si>
  <si>
    <t>Represents the difference between the exercise price and the estimated fair value of the Company's common stock at the end of the reporting period.</t>
  </si>
  <si>
    <t>STOCKHOLDERS' EQUITY (Details Narrative) - USD ($)</t>
  </si>
  <si>
    <t>Jun. 29, 2015</t>
  </si>
  <si>
    <t>May. 11, 2015</t>
  </si>
  <si>
    <t>Feb. 06, 2015</t>
  </si>
  <si>
    <t>Jan. 27, 2015</t>
  </si>
  <si>
    <t>Oct. 31, 2012</t>
  </si>
  <si>
    <t>Sep. 10, 2012</t>
  </si>
  <si>
    <t>Jun. 19, 2012</t>
  </si>
  <si>
    <t>Apr. 02, 2012</t>
  </si>
  <si>
    <t>Jul. 31, 2015</t>
  </si>
  <si>
    <t>Value of shares issued upon services</t>
  </si>
  <si>
    <t>Embedded conversion feature derivative liability</t>
  </si>
  <si>
    <t>Director [Member] | Consulting Agreement [Member]</t>
  </si>
  <si>
    <t>Number of shares issued upon services</t>
  </si>
  <si>
    <t>Agreement term</t>
  </si>
  <si>
    <t>Revised agreement term</t>
  </si>
  <si>
    <t>55 months</t>
  </si>
  <si>
    <t>Director [Member] | Consulting Agreement [Member] | General and Administrative Expense [Member]</t>
  </si>
  <si>
    <t>Amortized issuance cost classified as general and administrative expense</t>
  </si>
  <si>
    <t>Value of preferred stock</t>
  </si>
  <si>
    <t>Description of voting rights</t>
  </si>
  <si>
    <t>Voting right equivalent to 50 votes of common stock
for each share of Series A held.</t>
  </si>
  <si>
    <t>Description of liquidation preference</t>
  </si>
  <si>
    <t>The holders of Series A shall be issued one share
of common stock for every 50 shares of Series A.</t>
  </si>
  <si>
    <t>Series A Preferred Stock [Member] | Mr. Brian Altounian [Member]</t>
  </si>
  <si>
    <t>Accrued wages</t>
  </si>
  <si>
    <t>Stock price (in dollars per share)</t>
  </si>
  <si>
    <t>Proceeds from contributed capital</t>
  </si>
  <si>
    <t>Series A Preferred Stock [Member] | Consultant [Member]</t>
  </si>
  <si>
    <t>Series A Preferred Stock [Member] | Consulting Agreement [Member] | General and Administrative Expense [Member]</t>
  </si>
  <si>
    <t>Series A Preferred Stock [Member] | Director [Member] | Consulting Agreement [Member]</t>
  </si>
  <si>
    <t>Voting right equivalent to 300 votes of common stock
for each share of Series B held.</t>
  </si>
  <si>
    <t>The holders of Series B shall be issued one share
of common stock for every 300 shares of Series B.</t>
  </si>
  <si>
    <t>Description of preferred shares terms</t>
  </si>
  <si>
    <t>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t>
  </si>
  <si>
    <t>Series C Preferred Stock [Member]</t>
  </si>
  <si>
    <t>(a) senior with respect to dividends and pari passu
in right of liquidation with the common stock, par value $0.0001 per share; (b) junior to the Series A and B Preferred Stock;
(c) senior to any future designation of preferred stock; (d) junior to all existing and future indebtedness of the Company.</t>
  </si>
  <si>
    <t>Description of preferred shares conversion price terms</t>
  </si>
  <si>
    <t>(i) $0.004 per share of common stock, or (ii) 70%
of the lowest VWAP in the 10 trading days prior to the date of the conversion notice. The Series C PS may be converted at any
time after the earlier to occur of the (i) six-month anniversary of the issuance date or (ii) an effective registration statement
covering the shares of common stock to be issued pursuant to the conversion notice.</t>
  </si>
  <si>
    <t>Preferred stock dividend rate</t>
  </si>
  <si>
    <t>Liquidition preference</t>
  </si>
  <si>
    <t>Series C Preferred Stock [Member] | Consultant [Member]</t>
  </si>
  <si>
    <t>If at least one share of Series D Preferred Stock
is issued and outstanding, then the total aggregate issued shares of Series D Preferred Stock at any given time, regardless of
their number, shall have voting rights equal to four times the sum of: (i) the total number of shares of Common Stock which are
issued and outstanding at the time of voting, plus (ii) the total number of shares of Series A, Series, B, Series C, Series E,
and Series F Preferred Stock which are issued and outstanding at the time of voting divided by (iii) the number of shares of Series
D Preferred Stock issued and outstanding at the time of voting.</t>
  </si>
  <si>
    <t>Series D Preferred Stock [Member] | Mr. Brian Altounian [Member]</t>
  </si>
  <si>
    <t>Series E Preferred Stock [Member]</t>
  </si>
  <si>
    <t>Liquidation preference (in dollars per share)</t>
  </si>
  <si>
    <t>Series E Preferred Stock [Member] | Consultant [Member]</t>
  </si>
  <si>
    <t>Each share of Series E preferred stock can be converted
into approximately 6.4 shares of common stock.</t>
  </si>
  <si>
    <t>Number of shares issued upon conversion</t>
  </si>
  <si>
    <t>Series F Preferred Stock [Member]</t>
  </si>
  <si>
    <t>Each share of Series F shall be convertible, at any
time, and/or from time to time, into 500 shares of the Companys common stock, par value $0.00001 per share (the Common
Stock).</t>
  </si>
  <si>
    <t>Shares issued during period</t>
  </si>
  <si>
    <t>Series F Preferred Stock [Member] | Two Individuals [Member]</t>
  </si>
  <si>
    <t>STOCKHOLDERS' EQUITY (Details Narrative 1) - USD ($)</t>
  </si>
  <si>
    <t>Jun. 03, 2015</t>
  </si>
  <si>
    <t>Jan. 22, 2014</t>
  </si>
  <si>
    <t>Jan. 21, 2014</t>
  </si>
  <si>
    <t>Jan. 31, 2016</t>
  </si>
  <si>
    <t>Jan. 31, 2015</t>
  </si>
  <si>
    <t>Jan. 31, 2014</t>
  </si>
  <si>
    <t>Aug. 20, 2015</t>
  </si>
  <si>
    <t>May. 18, 2015</t>
  </si>
  <si>
    <t>Description of reverse stock split</t>
  </si>
  <si>
    <t xml:space="preserve">1,300 to 1 </t>
  </si>
  <si>
    <t>one-for-ten</t>
  </si>
  <si>
    <t>12% Secured Notes Payable to Individual [Member] | Warrant [Member] | Series A Preferred Stock [Member]</t>
  </si>
  <si>
    <t>Number of warrants issued</t>
  </si>
  <si>
    <t>Expiration year</t>
  </si>
  <si>
    <t>2017-01</t>
  </si>
  <si>
    <t>Mr. Brian Altounian [Member] | Series A Preferred Stock [Member]</t>
  </si>
  <si>
    <t>Mr. Brian Altounian [Member] | Common Stock [Member]</t>
  </si>
  <si>
    <t>Mr. Robert Estareja [Member] | Common Stock [Member]</t>
  </si>
  <si>
    <t>Consulting Agreement [Member] | General and Administrative Expense [Member] | Series A Preferred Stock [Member]</t>
  </si>
  <si>
    <t>Amortized cost classified as general and administrative expense</t>
  </si>
  <si>
    <t>Consulting Agreement [Member] | Director [Member]</t>
  </si>
  <si>
    <t>Share price (in dollars per share)</t>
  </si>
  <si>
    <t>Consulting Agreement [Member] | Director [Member] | Series A Preferred Stock [Member]</t>
  </si>
  <si>
    <t>Consulting Agreement [Member] | Director [Member] | General and Administrative Expense [Member]</t>
  </si>
  <si>
    <t>RELATED PARTY TRANSACTIONS (Details Narrative) - USD ($)</t>
  </si>
  <si>
    <t>May. 16, 2016</t>
  </si>
  <si>
    <t>Jun. 30, 2015</t>
  </si>
  <si>
    <t>Stock price (in dollars per shares)</t>
  </si>
  <si>
    <t>Mr. Brian Altounian [Member] | Series D Preferred Stock [Member]</t>
  </si>
  <si>
    <t>Akyumen Technologies, Corp. [Member]</t>
  </si>
  <si>
    <t>Software development and technology related service</t>
  </si>
  <si>
    <t>Advertising revenue</t>
  </si>
  <si>
    <t>Advance on potential future investment</t>
  </si>
  <si>
    <t>Akyumen Technologies, Corp. [Member] | Subsequent Event [Member]</t>
  </si>
  <si>
    <t>Akyumen Technologies, Corp. [Member] | Mr. Brian Altounian [Member]</t>
  </si>
  <si>
    <t>Ownership percentage</t>
  </si>
  <si>
    <t>Advertising campaign cost</t>
  </si>
  <si>
    <t>COMMITMENTS AND CONTINGENCIES (Details Narrative) - USD ($)</t>
  </si>
  <si>
    <t>Mar. 18, 2016</t>
  </si>
  <si>
    <t>Sep. 15, 2015</t>
  </si>
  <si>
    <t>Oct. 31, 2013</t>
  </si>
  <si>
    <t>Mr. Robert Estareja [Member] | Employment Agreements [Member]</t>
  </si>
  <si>
    <t>Agreement year</t>
  </si>
  <si>
    <t>2017-09</t>
  </si>
  <si>
    <t>Agreement renewal period</t>
  </si>
  <si>
    <t>2 years</t>
  </si>
  <si>
    <t>Annual base salary</t>
  </si>
  <si>
    <t>Mr. Brian Altounian [Member] | Employment Agreements [Member]</t>
  </si>
  <si>
    <t>Former Employee [Member]</t>
  </si>
  <si>
    <t>Past due wages, damages and attorney's fees</t>
  </si>
  <si>
    <t>Amount of settlement</t>
  </si>
  <si>
    <t>Amount of interest</t>
  </si>
  <si>
    <t>Former Employee [Member] | Accounts Payable and Accrued Expenses [Member]</t>
  </si>
  <si>
    <t>Securities Purchase Agreement [Member] | Spacedog Entertainment, Inc [Member]</t>
  </si>
  <si>
    <t>Platinum Studios Inc [Member] | Securities Purchase Agreement [Member] | Wowio, LLC [Member] | Mr. Brian Altounian [Member]</t>
  </si>
  <si>
    <t>Platinum Studios Inc [Member] | Asset Purchase Agreement [Member] | Drunk Duck [Member]</t>
  </si>
  <si>
    <t>CBK Consultants, Inc. [Member]</t>
  </si>
  <si>
    <t>WITHHELD PAYROLL TAXES (Details Narrative) - USD ($)</t>
  </si>
  <si>
    <t>Accrued Compensation And Related Costs [Member]</t>
  </si>
  <si>
    <t>SUBSEQUENT EVENTS (Details Narrative) - USD ($)</t>
  </si>
  <si>
    <t>2 Months Ended</t>
  </si>
  <si>
    <t>Apr. 30, 2016</t>
  </si>
  <si>
    <t>May. 31, 2016</t>
  </si>
  <si>
    <t>Accrued interest</t>
  </si>
  <si>
    <t>Subsequent Event [Member] | Series C Preferred Stock [Member]</t>
  </si>
  <si>
    <t>Number of shares converted</t>
  </si>
  <si>
    <t>Dividends</t>
  </si>
  <si>
    <t>Subsequent Event [Member] | Convertible Notes Payable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0_);_(&quot;$ &quot;(#,##0.0000)" numFmtId="167"/>
    <numFmt formatCode="_(&quot;$ &quot;#,##0.00_);_(&quot;$ &quot;(#,##0.00)" numFmtId="168"/>
    <numFmt formatCode="_(&quot;$ &quot;#,##0.000_);_(&quot;$ &quot;(#,##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97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2779957340</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38</v>
      </c>
    </row>
    <row spans="1:2" r="4">
      <c t="s" r="A4" s="4">
        <v>167</v>
      </c>
      <c t="s" r="B4" s="4">
        <v>168</v>
      </c>
    </row>
    <row spans="1:2" r="5">
      <c t="s" r="A5" s="4">
        <v>169</v>
      </c>
      <c t="s" r="B5" s="4">
        <v>170</v>
      </c>
    </row>
    <row spans="1:2" r="6">
      <c t="s" r="A6" s="4">
        <v>171</v>
      </c>
      <c t="s" r="B6" s="4">
        <v>172</v>
      </c>
    </row>
    <row spans="1:2" r="7">
      <c t="s" r="A7" s="4">
        <v>173</v>
      </c>
      <c t="s" r="B7" s="4">
        <v>174</v>
      </c>
    </row>
    <row spans="1:2" r="8">
      <c t="s" r="A8" s="4">
        <v>175</v>
      </c>
      <c t="s" r="B8" s="4">
        <v>176</v>
      </c>
    </row>
    <row spans="1:2" r="9">
      <c t="s" r="A9" s="4">
        <v>177</v>
      </c>
      <c t="s" r="B9" s="4">
        <v>178</v>
      </c>
    </row>
    <row spans="1:2" r="10">
      <c t="s" r="A10" s="4">
        <v>179</v>
      </c>
      <c t="s" r="B10" s="4">
        <v>180</v>
      </c>
    </row>
    <row spans="1:2" r="11">
      <c t="s" r="A11" s="4">
        <v>181</v>
      </c>
      <c t="s" r="B11" s="4">
        <v>182</v>
      </c>
    </row>
    <row spans="1:2" r="12">
      <c t="s" r="A12" s="4">
        <v>183</v>
      </c>
      <c t="s" r="B12" s="4">
        <v>184</v>
      </c>
    </row>
    <row spans="1:2" r="13">
      <c t="s" r="A13" s="4">
        <v>185</v>
      </c>
      <c t="s" r="B13" s="4">
        <v>186</v>
      </c>
    </row>
    <row spans="1:2" r="14">
      <c t="s" r="A14" s="4">
        <v>187</v>
      </c>
      <c t="s" r="B14" s="4">
        <v>188</v>
      </c>
    </row>
    <row spans="1:2" r="15">
      <c t="s" r="A15" s="4">
        <v>189</v>
      </c>
      <c t="s" r="B15" s="4">
        <v>190</v>
      </c>
    </row>
    <row spans="1:2" r="16">
      <c t="s" r="A16" s="4">
        <v>191</v>
      </c>
      <c t="s" r="B16"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93</v>
      </c>
      <c t="s" r="B1" s="2">
        <v>1</v>
      </c>
    </row>
    <row spans="1:2" r="2">
      <c t="s" r="B2" s="2">
        <v>2</v>
      </c>
    </row>
    <row spans="1:2" r="3">
      <c t="s" r="A3" s="3">
        <v>146</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6573</v>
      </c>
      <c t="n" r="C3" s="7">
        <v>13633</v>
      </c>
    </row>
    <row spans="1:3" r="4">
      <c t="s" r="A4" s="4">
        <v>33</v>
      </c>
      <c t="n" r="B4" s="6">
        <v>119605</v>
      </c>
      <c t="n" r="C4" s="6">
        <v>169878</v>
      </c>
    </row>
    <row spans="1:3" r="5">
      <c t="s" r="A5" s="4">
        <v>34</v>
      </c>
      <c t="n" r="B5" s="6">
        <v>126178</v>
      </c>
      <c t="n" r="C5" s="6">
        <v>183511</v>
      </c>
    </row>
    <row spans="1:3" r="6">
      <c t="s" r="A6" s="3">
        <v>35</v>
      </c>
    </row>
    <row spans="1:3" r="7">
      <c t="s" r="A7" s="4">
        <v>36</v>
      </c>
      <c t="n" r="B7" s="6">
        <v>1325669</v>
      </c>
      <c t="n" r="C7" s="6">
        <v>1390268</v>
      </c>
    </row>
    <row spans="1:3" r="8">
      <c t="s" r="A8" s="4">
        <v>37</v>
      </c>
      <c t="n" r="B8" s="6">
        <v>232853</v>
      </c>
      <c t="n" r="C8" s="6">
        <v>232853</v>
      </c>
    </row>
    <row spans="1:3" r="9">
      <c t="s" r="A9" s="4">
        <v>38</v>
      </c>
      <c t="n" r="B9" s="6">
        <v>614677</v>
      </c>
      <c t="n" r="C9" s="6">
        <v>100677</v>
      </c>
    </row>
    <row spans="1:3" r="10">
      <c t="s" r="A10" s="4">
        <v>39</v>
      </c>
      <c t="n" r="B10" s="6">
        <v>789498</v>
      </c>
      <c t="n" r="C10" s="6">
        <v>768248</v>
      </c>
    </row>
    <row spans="1:3" r="11">
      <c t="s" r="A11" s="4">
        <v>40</v>
      </c>
      <c t="n" r="B11" s="6">
        <v>50000</v>
      </c>
      <c t="n" r="C11" s="6">
        <v>50000</v>
      </c>
    </row>
    <row spans="1:3" r="12">
      <c t="s" r="A12" s="4">
        <v>41</v>
      </c>
      <c t="n" r="B12" s="6">
        <v>100902</v>
      </c>
      <c t="n" r="C12" s="6">
        <v>100902</v>
      </c>
    </row>
    <row spans="1:3" r="13">
      <c t="s" r="A13" s="4">
        <v>42</v>
      </c>
      <c t="n" r="B13" s="6">
        <v>565000</v>
      </c>
      <c t="n" r="C13" s="6">
        <v>865000</v>
      </c>
    </row>
    <row spans="1:3" r="14">
      <c t="s" r="A14" s="4">
        <v>43</v>
      </c>
      <c t="n" r="B14" s="6">
        <v>1716000</v>
      </c>
      <c t="n" r="C14" s="6">
        <v>1191000</v>
      </c>
    </row>
    <row spans="1:3" r="15">
      <c t="s" r="A15" s="4">
        <v>44</v>
      </c>
      <c t="n" r="B15" s="6">
        <v>553932</v>
      </c>
      <c t="n" r="C15" s="6">
        <v>540286</v>
      </c>
    </row>
    <row spans="1:3" r="16">
      <c t="s" r="A16" s="4">
        <v>45</v>
      </c>
      <c t="n" r="B16" s="6">
        <v>5948531</v>
      </c>
      <c t="n" r="C16" s="6">
        <v>5239234</v>
      </c>
    </row>
    <row spans="1:3" r="17">
      <c t="s" r="A17" s="4">
        <v>46</v>
      </c>
      <c t="n" r="B17" s="6">
        <v>63530</v>
      </c>
      <c t="n" r="C17" s="6">
        <v>63530</v>
      </c>
    </row>
    <row spans="1:3" r="18">
      <c t="s" r="A18" s="4">
        <v>47</v>
      </c>
      <c t="n" r="B18" s="7">
        <v>6012061</v>
      </c>
      <c t="n" r="C18" s="7">
        <v>5302764</v>
      </c>
    </row>
    <row spans="1:3" r="19">
      <c t="s" r="A19" s="4">
        <v>48</v>
      </c>
      <c t="s" r="B19" s="4">
        <v>49</v>
      </c>
      <c t="s" r="C19" s="4">
        <v>49</v>
      </c>
    </row>
    <row spans="1:3" r="20">
      <c t="s" r="A20" s="3">
        <v>50</v>
      </c>
    </row>
    <row spans="1:3" r="21">
      <c t="s" r="A21" s="4">
        <v>51</v>
      </c>
      <c t="n" r="B21" s="7">
        <v>16098</v>
      </c>
      <c t="n" r="C21" s="7">
        <v>4847</v>
      </c>
    </row>
    <row spans="1:3" r="22">
      <c t="s" r="A22" s="4">
        <v>52</v>
      </c>
      <c t="n" r="B22" s="6">
        <v>25663428</v>
      </c>
      <c t="n" r="C22" s="6">
        <v>25631763</v>
      </c>
    </row>
    <row spans="1:3" r="23">
      <c t="s" r="A23" s="4">
        <v>53</v>
      </c>
      <c t="n" r="B23" s="6">
        <v>-31565884</v>
      </c>
      <c t="n" r="C23" s="6">
        <v>-30756338</v>
      </c>
    </row>
    <row spans="1:3" r="24">
      <c t="s" r="A24" s="4">
        <v>54</v>
      </c>
      <c t="n" r="B24" s="6">
        <v>-5885883</v>
      </c>
      <c t="n" r="C24" s="6">
        <v>-5119253</v>
      </c>
    </row>
    <row spans="1:3" r="25">
      <c t="s" r="A25" s="4">
        <v>55</v>
      </c>
      <c t="n" r="B25" s="6">
        <v>126178</v>
      </c>
      <c t="n" r="C25" s="6">
        <v>183511</v>
      </c>
    </row>
    <row spans="1:3" r="26">
      <c t="s" r="A26" s="4">
        <v>56</v>
      </c>
    </row>
    <row spans="1:3" r="27">
      <c t="s" r="A27" s="3">
        <v>50</v>
      </c>
    </row>
    <row spans="1:3" r="28">
      <c t="s" r="A28" s="4">
        <v>57</v>
      </c>
      <c t="n" r="B28" s="6">
        <v>475</v>
      </c>
      <c t="n" r="C28" s="6">
        <v>475</v>
      </c>
    </row>
    <row spans="1:3" r="29">
      <c t="s" r="A29" s="4">
        <v>54</v>
      </c>
      <c t="n" r="B29" s="7">
        <v>475</v>
      </c>
      <c t="n" r="C29" s="7">
        <v>475</v>
      </c>
    </row>
    <row spans="1:3" r="30">
      <c t="s" r="A30" s="4">
        <v>58</v>
      </c>
    </row>
    <row spans="1:3" r="31">
      <c t="s" r="A31" s="3">
        <v>50</v>
      </c>
    </row>
    <row spans="1:3" r="32">
      <c t="s" r="A32" s="4">
        <v>57</v>
      </c>
      <c t="s" r="B32" s="4">
        <v>49</v>
      </c>
      <c t="s" r="C32" s="4">
        <v>49</v>
      </c>
    </row>
    <row spans="1:3" r="33">
      <c t="s" r="A33" s="4">
        <v>54</v>
      </c>
      <c t="s" r="B33" s="4">
        <v>49</v>
      </c>
      <c t="s" r="C33" s="4">
        <v>49</v>
      </c>
    </row>
    <row spans="1:3" r="34">
      <c t="s" r="A34" s="4">
        <v>59</v>
      </c>
    </row>
    <row spans="1:3" r="35">
      <c t="s" r="A35" s="3">
        <v>50</v>
      </c>
    </row>
    <row spans="1:3" r="36">
      <c t="s" r="A36" s="4">
        <v>57</v>
      </c>
      <c t="s" r="B36" s="4">
        <v>49</v>
      </c>
      <c t="s" r="C36" s="4">
        <v>49</v>
      </c>
    </row>
    <row spans="1:3" r="37">
      <c t="s" r="A37" s="4">
        <v>54</v>
      </c>
      <c t="s" r="B37" s="4">
        <v>49</v>
      </c>
      <c t="s" r="C37" s="4">
        <v>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9</v>
      </c>
    </row>
    <row spans="1:2" r="4">
      <c t="s" r="A4" s="4">
        <v>199</v>
      </c>
      <c t="s" r="B4" s="4">
        <v>200</v>
      </c>
    </row>
    <row spans="1:2" r="5">
      <c t="s" r="A5" s="4">
        <v>201</v>
      </c>
      <c t="s" r="B5" s="4">
        <v>202</v>
      </c>
    </row>
    <row spans="1:2" r="6">
      <c t="s" r="A6" s="4">
        <v>203</v>
      </c>
      <c t="s" r="B6"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5</v>
      </c>
      <c t="s" r="B1" s="2">
        <v>1</v>
      </c>
    </row>
    <row spans="1:2" r="2">
      <c t="s" r="B2" s="2">
        <v>2</v>
      </c>
    </row>
    <row spans="1:2" r="3">
      <c t="s" r="A3" s="3">
        <v>152</v>
      </c>
    </row>
    <row spans="1:2" r="4">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8"/>
  </cols>
  <sheetData>
    <row spans="1:3" r="1">
      <c t="s" r="A1" s="1">
        <v>208</v>
      </c>
      <c t="s" r="B1" s="2">
        <v>1</v>
      </c>
    </row>
    <row spans="1:3" r="2">
      <c t="s" r="B2" s="2">
        <v>209</v>
      </c>
      <c t="s" r="C2" s="2">
        <v>210</v>
      </c>
    </row>
    <row spans="1:3" r="3">
      <c t="s" r="A3" s="4">
        <v>211</v>
      </c>
      <c t="n" r="B3" s="7">
        <v>250000</v>
      </c>
    </row>
    <row spans="1:3" r="4">
      <c t="s" r="A4" s="4">
        <v>212</v>
      </c>
      <c t="n" r="B4" s="7">
        <v>0</v>
      </c>
      <c t="n" r="C4" s="7">
        <v>540</v>
      </c>
    </row>
    <row spans="1:3" r="5">
      <c t="s" r="A5" s="4">
        <v>213</v>
      </c>
      <c t="n" r="B5" s="6">
        <v>17243698091</v>
      </c>
      <c t="n" r="C5" s="6">
        <v>1895235</v>
      </c>
    </row>
    <row spans="1:3" r="6">
      <c t="s" r="A6" s="4">
        <v>214</v>
      </c>
    </row>
    <row spans="1:3" r="7">
      <c t="s" r="A7" s="4">
        <v>215</v>
      </c>
      <c t="s" r="B7" s="4">
        <v>216</v>
      </c>
    </row>
    <row spans="1:3" r="8">
      <c t="s" r="A8" s="4">
        <v>217</v>
      </c>
    </row>
    <row spans="1:3" r="9">
      <c t="s" r="A9" s="4">
        <v>215</v>
      </c>
      <c t="s" r="C9" s="4">
        <v>218</v>
      </c>
    </row>
    <row spans="1:3" r="10">
      <c t="s" r="A10" s="4">
        <v>219</v>
      </c>
      <c t="n" r="C10" s="6">
        <v>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20</v>
      </c>
      <c t="s" r="B1" s="2">
        <v>221</v>
      </c>
      <c t="s" r="C1" s="2">
        <v>222</v>
      </c>
      <c t="s" r="D1" s="2">
        <v>223</v>
      </c>
      <c t="s" r="E1" s="2">
        <v>71</v>
      </c>
      <c t="s" r="F1" s="2">
        <v>224</v>
      </c>
      <c t="s" r="G1" s="2">
        <v>2</v>
      </c>
      <c t="s" r="H1" s="2">
        <v>30</v>
      </c>
    </row>
    <row spans="1:8" r="2">
      <c t="s" r="A2" s="4">
        <v>225</v>
      </c>
    </row>
    <row spans="1:8" r="3">
      <c t="s" r="A3" s="3">
        <v>226</v>
      </c>
    </row>
    <row spans="1:8" r="4">
      <c t="s" r="A4" s="4">
        <v>227</v>
      </c>
      <c t="n" r="D4" s="7">
        <v>3150000</v>
      </c>
    </row>
    <row spans="1:8" r="5">
      <c t="s" r="A5" s="4">
        <v>228</v>
      </c>
      <c t="n" r="D5" s="6">
        <v>1636000</v>
      </c>
      <c t="n" r="G5" s="7">
        <v>82853</v>
      </c>
      <c t="n" r="H5" s="7">
        <v>82853</v>
      </c>
    </row>
    <row spans="1:8" r="6">
      <c t="s" r="A6" s="4">
        <v>229</v>
      </c>
    </row>
    <row spans="1:8" r="7">
      <c t="s" r="A7" s="3">
        <v>226</v>
      </c>
    </row>
    <row spans="1:8" r="8">
      <c t="s" r="A8" s="4">
        <v>230</v>
      </c>
      <c t="n" r="D8" s="6">
        <v>794518</v>
      </c>
    </row>
    <row spans="1:8" r="9">
      <c t="s" r="A9" s="4">
        <v>231</v>
      </c>
      <c t="n" r="E9" s="7">
        <v>794518</v>
      </c>
    </row>
    <row spans="1:8" r="10">
      <c t="s" r="A10" s="4">
        <v>232</v>
      </c>
      <c t="n" r="D10" s="7">
        <v>1514000</v>
      </c>
    </row>
    <row spans="1:8" r="11">
      <c t="s" r="A11" s="4">
        <v>233</v>
      </c>
      <c t="s" r="D11" s="4">
        <v>234</v>
      </c>
    </row>
    <row spans="1:8" r="12">
      <c t="s" r="A12" s="4">
        <v>235</v>
      </c>
      <c t="n" r="D12" s="7">
        <v>1514000</v>
      </c>
    </row>
    <row spans="1:8" r="13">
      <c t="s" r="A13" s="4">
        <v>236</v>
      </c>
      <c t="s" r="D13" s="4">
        <v>237</v>
      </c>
    </row>
    <row spans="1:8" r="14">
      <c t="s" r="A14" s="4">
        <v>238</v>
      </c>
    </row>
    <row spans="1:8" r="15">
      <c t="s" r="A15" s="3">
        <v>226</v>
      </c>
    </row>
    <row spans="1:8" r="16">
      <c t="s" r="A16" s="4">
        <v>227</v>
      </c>
      <c t="n" r="C16" s="7">
        <v>1000000</v>
      </c>
    </row>
    <row spans="1:8" r="17">
      <c t="s" r="A17" s="4">
        <v>228</v>
      </c>
      <c t="n" r="G17" s="7">
        <v>150000</v>
      </c>
      <c t="n" r="H17" s="7">
        <v>150000</v>
      </c>
    </row>
    <row spans="1:8" r="18">
      <c t="s" r="A18" s="4">
        <v>233</v>
      </c>
      <c t="s" r="C18" s="4">
        <v>237</v>
      </c>
    </row>
    <row spans="1:8" r="19">
      <c t="s" r="A19" s="4">
        <v>239</v>
      </c>
      <c t="n" r="C19" s="7">
        <v>350000</v>
      </c>
      <c t="n" r="F19" s="7">
        <v>150000</v>
      </c>
    </row>
    <row spans="1:8" r="20">
      <c t="s" r="A20" s="4">
        <v>240</v>
      </c>
      <c t="n" r="C20" s="7">
        <v>500000</v>
      </c>
    </row>
    <row spans="1:8" r="21">
      <c t="s" r="A21" s="4">
        <v>241</v>
      </c>
      <c t="s" r="C21" s="4">
        <v>242</v>
      </c>
    </row>
    <row spans="1:8" r="22">
      <c t="s" r="A22" s="4">
        <v>243</v>
      </c>
    </row>
    <row spans="1:8" r="23">
      <c t="s" r="A23" s="3">
        <v>226</v>
      </c>
    </row>
    <row spans="1:8" r="24">
      <c t="s" r="A24" s="4">
        <v>227</v>
      </c>
      <c t="n" r="B24" s="7">
        <v>1650000</v>
      </c>
    </row>
    <row spans="1:8" r="25">
      <c t="s" r="A25" s="4">
        <v>232</v>
      </c>
      <c t="n" r="B25" s="7">
        <v>1000000</v>
      </c>
    </row>
    <row spans="1:8" r="26">
      <c t="s" r="A26" s="4">
        <v>233</v>
      </c>
      <c t="s" r="B26" s="4">
        <v>244</v>
      </c>
    </row>
    <row spans="1:8" r="27">
      <c t="s" r="A27" s="4">
        <v>239</v>
      </c>
      <c t="n" r="B27" s="7">
        <v>1000000</v>
      </c>
    </row>
    <row spans="1:8" r="28">
      <c t="s" r="A28" s="4">
        <v>32</v>
      </c>
      <c t="n" r="B28" s="7">
        <v>107000</v>
      </c>
    </row>
    <row spans="1:8" r="29">
      <c t="s" r="A29" s="4">
        <v>245</v>
      </c>
      <c t="n" r="B29" s="6">
        <v>1187</v>
      </c>
    </row>
    <row spans="1:8" r="30">
      <c t="s" r="A30" s="4">
        <v>246</v>
      </c>
      <c t="n" r="B30" s="7">
        <v>154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8"/>
    <col customWidth="1" max="2" min="2" width="15"/>
    <col customWidth="1" max="3" min="3" width="29"/>
    <col customWidth="1" max="4" min="4" width="14"/>
    <col customWidth="1" max="5" min="5" width="14"/>
  </cols>
  <sheetData>
    <row spans="1:5" r="1">
      <c t="s" r="A1" s="1">
        <v>247</v>
      </c>
      <c t="s" r="B1" s="2">
        <v>248</v>
      </c>
      <c t="s" r="C1" s="2">
        <v>1</v>
      </c>
    </row>
    <row spans="1:5" r="2">
      <c t="s" r="B2" s="2">
        <v>249</v>
      </c>
      <c t="s" r="C2" s="2">
        <v>2</v>
      </c>
      <c t="s" r="D2" s="2">
        <v>71</v>
      </c>
      <c t="s" r="E2" s="2">
        <v>30</v>
      </c>
    </row>
    <row spans="1:5" r="3">
      <c t="s" r="A3" s="3">
        <v>250</v>
      </c>
    </row>
    <row spans="1:5" r="4">
      <c t="s" r="A4" s="4">
        <v>251</v>
      </c>
      <c t="n" r="C4" s="7">
        <v>565000</v>
      </c>
      <c t="n" r="E4" s="7">
        <v>865000</v>
      </c>
    </row>
    <row spans="1:5" r="5">
      <c t="s" r="A5" s="4">
        <v>252</v>
      </c>
      <c t="n" r="C5" s="7">
        <v>-565000</v>
      </c>
      <c t="n" r="E5" s="6">
        <v>-865000</v>
      </c>
    </row>
    <row spans="1:5" r="6">
      <c t="s" r="A6" s="4">
        <v>253</v>
      </c>
      <c t="s" r="C6" s="4">
        <v>49</v>
      </c>
    </row>
    <row spans="1:5" r="7">
      <c t="s" r="A7" s="4">
        <v>254</v>
      </c>
      <c t="n" r="C7" s="7">
        <v>53766</v>
      </c>
      <c t="n" r="D7" s="7">
        <v>316317</v>
      </c>
    </row>
    <row spans="1:5" r="8">
      <c t="s" r="A8" s="4">
        <v>255</v>
      </c>
    </row>
    <row spans="1:5" r="9">
      <c t="s" r="A9" s="3">
        <v>250</v>
      </c>
    </row>
    <row spans="1:5" r="10">
      <c t="s" r="A10" s="4">
        <v>251</v>
      </c>
      <c t="n" r="C10" s="7">
        <v>15000</v>
      </c>
      <c t="n" r="E10" s="6">
        <v>15000</v>
      </c>
    </row>
    <row spans="1:5" r="11">
      <c t="s" r="A11" s="4">
        <v>256</v>
      </c>
      <c t="s" r="C11" s="4">
        <v>257</v>
      </c>
    </row>
    <row spans="1:5" r="12">
      <c t="s" r="A12" s="4">
        <v>258</v>
      </c>
    </row>
    <row spans="1:5" r="13">
      <c t="s" r="A13" s="3">
        <v>250</v>
      </c>
    </row>
    <row spans="1:5" r="14">
      <c t="s" r="A14" s="4">
        <v>251</v>
      </c>
      <c t="n" r="C14" s="7">
        <v>25000</v>
      </c>
      <c t="n" r="E14" s="6">
        <v>25000</v>
      </c>
    </row>
    <row spans="1:5" r="15">
      <c t="s" r="A15" s="4">
        <v>256</v>
      </c>
      <c t="s" r="C15" s="4">
        <v>257</v>
      </c>
    </row>
    <row spans="1:5" r="16">
      <c t="s" r="A16" s="4">
        <v>259</v>
      </c>
    </row>
    <row spans="1:5" r="17">
      <c t="s" r="A17" s="3">
        <v>250</v>
      </c>
    </row>
    <row spans="1:5" r="18">
      <c t="s" r="A18" s="4">
        <v>260</v>
      </c>
      <c t="s" r="C18" s="4">
        <v>261</v>
      </c>
    </row>
    <row spans="1:5" r="19">
      <c t="s" r="A19" s="4">
        <v>262</v>
      </c>
    </row>
    <row spans="1:5" r="20">
      <c t="s" r="A20" s="3">
        <v>250</v>
      </c>
    </row>
    <row spans="1:5" r="21">
      <c t="s" r="A21" s="4">
        <v>260</v>
      </c>
      <c t="s" r="C21" s="4">
        <v>263</v>
      </c>
    </row>
    <row spans="1:5" r="22">
      <c t="s" r="A22" s="4">
        <v>264</v>
      </c>
    </row>
    <row spans="1:5" r="23">
      <c t="s" r="A23" s="3">
        <v>250</v>
      </c>
    </row>
    <row spans="1:5" r="24">
      <c t="s" r="A24" s="4">
        <v>251</v>
      </c>
      <c t="n" r="C24" s="7">
        <v>50000</v>
      </c>
      <c t="n" r="E24" s="6">
        <v>50000</v>
      </c>
    </row>
    <row spans="1:5" r="25">
      <c t="s" r="A25" s="4">
        <v>256</v>
      </c>
      <c t="s" r="C25" s="4">
        <v>257</v>
      </c>
    </row>
    <row spans="1:5" r="26">
      <c t="s" r="A26" s="4">
        <v>265</v>
      </c>
    </row>
    <row spans="1:5" r="27">
      <c t="s" r="A27" s="3">
        <v>250</v>
      </c>
    </row>
    <row spans="1:5" r="28">
      <c t="s" r="A28" s="4">
        <v>260</v>
      </c>
      <c t="s" r="C28" s="4">
        <v>261</v>
      </c>
    </row>
    <row spans="1:5" r="29">
      <c t="s" r="A29" s="4">
        <v>266</v>
      </c>
    </row>
    <row spans="1:5" r="30">
      <c t="s" r="A30" s="3">
        <v>250</v>
      </c>
    </row>
    <row spans="1:5" r="31">
      <c t="s" r="A31" s="4">
        <v>260</v>
      </c>
      <c t="s" r="C31" s="4">
        <v>263</v>
      </c>
    </row>
    <row spans="1:5" r="32">
      <c t="s" r="A32" s="4">
        <v>267</v>
      </c>
    </row>
    <row spans="1:5" r="33">
      <c t="s" r="A33" s="3">
        <v>250</v>
      </c>
    </row>
    <row spans="1:5" r="34">
      <c t="s" r="A34" s="4">
        <v>251</v>
      </c>
      <c t="n" r="C34" s="7">
        <v>450000</v>
      </c>
      <c t="n" r="E34" s="6">
        <v>450000</v>
      </c>
    </row>
    <row spans="1:5" r="35">
      <c t="s" r="A35" s="4">
        <v>254</v>
      </c>
      <c t="n" r="B35" s="7">
        <v>20000</v>
      </c>
    </row>
    <row spans="1:5" r="36">
      <c t="s" r="A36" s="4">
        <v>256</v>
      </c>
      <c t="s" r="C36" s="4">
        <v>257</v>
      </c>
    </row>
    <row spans="1:5" r="37">
      <c t="s" r="A37" s="4">
        <v>268</v>
      </c>
    </row>
    <row spans="1:5" r="38">
      <c t="s" r="A38" s="3">
        <v>250</v>
      </c>
    </row>
    <row spans="1:5" r="39">
      <c t="s" r="A39" s="4">
        <v>251</v>
      </c>
      <c t="s" r="C39" s="4">
        <v>49</v>
      </c>
      <c t="n" r="E39" s="6">
        <v>35000</v>
      </c>
    </row>
    <row spans="1:5" r="40">
      <c t="s" r="A40" s="4">
        <v>256</v>
      </c>
      <c t="s" r="C40" s="4">
        <v>269</v>
      </c>
    </row>
    <row spans="1:5" r="41">
      <c t="s" r="A41" s="4">
        <v>270</v>
      </c>
    </row>
    <row spans="1:5" r="42">
      <c t="s" r="A42" s="3">
        <v>250</v>
      </c>
    </row>
    <row spans="1:5" r="43">
      <c t="s" r="A43" s="4">
        <v>251</v>
      </c>
      <c t="n" r="C43" s="7">
        <v>5000</v>
      </c>
      <c t="n" r="E43" s="6">
        <v>5000</v>
      </c>
    </row>
    <row spans="1:5" r="44">
      <c t="s" r="A44" s="4">
        <v>256</v>
      </c>
      <c t="s" r="C44" s="4">
        <v>257</v>
      </c>
    </row>
    <row spans="1:5" r="45">
      <c t="s" r="A45" s="4">
        <v>258</v>
      </c>
    </row>
    <row spans="1:5" r="46">
      <c t="s" r="A46" s="3">
        <v>250</v>
      </c>
    </row>
    <row spans="1:5" r="47">
      <c t="s" r="A47" s="4">
        <v>251</v>
      </c>
      <c t="s" r="C47" s="4">
        <v>49</v>
      </c>
      <c t="n" r="E47" s="6">
        <v>260000</v>
      </c>
    </row>
    <row spans="1:5" r="48">
      <c t="s" r="A48" s="4">
        <v>254</v>
      </c>
      <c t="n" r="C48" s="7">
        <v>634</v>
      </c>
    </row>
    <row spans="1:5" r="49">
      <c t="s" r="A49" s="4">
        <v>256</v>
      </c>
      <c t="s" r="C49" s="4">
        <v>269</v>
      </c>
    </row>
    <row spans="1:5" r="50">
      <c t="s" r="A50" s="4">
        <v>271</v>
      </c>
    </row>
    <row spans="1:5" r="51">
      <c t="s" r="A51" s="3">
        <v>250</v>
      </c>
    </row>
    <row spans="1:5" r="52">
      <c t="s" r="A52" s="4">
        <v>251</v>
      </c>
      <c t="n" r="C52" s="7">
        <v>20000</v>
      </c>
      <c t="n" r="E52" s="6">
        <v>20000</v>
      </c>
    </row>
    <row spans="1:5" r="53">
      <c t="s" r="A53" s="4">
        <v>256</v>
      </c>
      <c t="s" r="C53" s="4">
        <v>257</v>
      </c>
    </row>
    <row spans="1:5" r="54">
      <c t="s" r="A54" s="4">
        <v>271</v>
      </c>
    </row>
    <row spans="1:5" r="55">
      <c t="s" r="A55" s="3">
        <v>250</v>
      </c>
    </row>
    <row spans="1:5" r="56">
      <c t="s" r="A56" s="4">
        <v>251</v>
      </c>
      <c t="s" r="C56" s="4">
        <v>49</v>
      </c>
      <c t="n" r="E56" s="7">
        <v>5000</v>
      </c>
    </row>
    <row spans="1:5" r="57">
      <c t="s" r="A57" s="4">
        <v>256</v>
      </c>
      <c t="s" r="C57" s="4">
        <v>26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272</v>
      </c>
      <c t="s" r="B1" s="2">
        <v>1</v>
      </c>
    </row>
    <row spans="1:3" r="2">
      <c t="s" r="B2" s="2">
        <v>2</v>
      </c>
      <c t="s" r="C2" s="2">
        <v>30</v>
      </c>
    </row>
    <row spans="1:3" r="3">
      <c t="s" r="A3" s="3">
        <v>250</v>
      </c>
    </row>
    <row spans="1:3" r="4">
      <c t="s" r="A4" s="4">
        <v>273</v>
      </c>
      <c t="n" r="B4" s="7">
        <v>553932</v>
      </c>
      <c t="n" r="C4" s="7">
        <v>540286</v>
      </c>
    </row>
    <row spans="1:3" r="5">
      <c t="s" r="A5" s="4">
        <v>252</v>
      </c>
      <c t="n" r="B5" s="7">
        <v>-553932</v>
      </c>
      <c t="n" r="C5" s="7">
        <v>-540286</v>
      </c>
    </row>
    <row spans="1:3" r="6">
      <c t="s" r="A6" s="4">
        <v>274</v>
      </c>
      <c t="s" r="B6" s="4">
        <v>49</v>
      </c>
      <c t="s" r="C6" s="4">
        <v>49</v>
      </c>
    </row>
    <row spans="1:3" r="7">
      <c t="s" r="A7" s="4">
        <v>275</v>
      </c>
      <c t="n" r="B7" s="7">
        <v>0</v>
      </c>
      <c t="n" r="C7" s="7">
        <v>0</v>
      </c>
    </row>
    <row spans="1:3" r="8">
      <c t="s" r="A8" s="4">
        <v>276</v>
      </c>
    </row>
    <row spans="1:3" r="9">
      <c t="s" r="A9" s="3">
        <v>250</v>
      </c>
    </row>
    <row spans="1:3" r="10">
      <c t="s" r="A10" s="4">
        <v>273</v>
      </c>
      <c t="n" r="B10" s="7">
        <v>57973</v>
      </c>
      <c t="n" r="C10" s="6">
        <v>57973</v>
      </c>
    </row>
    <row spans="1:3" r="11">
      <c t="s" r="A11" s="4">
        <v>256</v>
      </c>
      <c t="s" r="B11" s="4">
        <v>257</v>
      </c>
    </row>
    <row spans="1:3" r="12">
      <c t="s" r="A12" s="4">
        <v>277</v>
      </c>
    </row>
    <row spans="1:3" r="13">
      <c t="s" r="A13" s="3">
        <v>250</v>
      </c>
    </row>
    <row spans="1:3" r="14">
      <c t="s" r="A14" s="4">
        <v>273</v>
      </c>
      <c t="n" r="B14" s="7">
        <v>25807</v>
      </c>
      <c t="n" r="C14" s="6">
        <v>26728</v>
      </c>
    </row>
    <row spans="1:3" r="15">
      <c t="s" r="A15" s="4">
        <v>256</v>
      </c>
      <c t="s" r="B15" s="4">
        <v>257</v>
      </c>
    </row>
    <row spans="1:3" r="16">
      <c t="s" r="A16" s="4">
        <v>278</v>
      </c>
    </row>
    <row spans="1:3" r="17">
      <c t="s" r="A17" s="3">
        <v>250</v>
      </c>
    </row>
    <row spans="1:3" r="18">
      <c t="s" r="A18" s="4">
        <v>273</v>
      </c>
      <c t="n" r="B18" s="7">
        <v>31500</v>
      </c>
      <c t="n" r="C18" s="6">
        <v>31500</v>
      </c>
    </row>
    <row spans="1:3" r="19">
      <c t="s" r="A19" s="4">
        <v>256</v>
      </c>
      <c t="s" r="B19" s="4">
        <v>257</v>
      </c>
    </row>
    <row spans="1:3" r="20">
      <c t="s" r="A20" s="4">
        <v>279</v>
      </c>
    </row>
    <row spans="1:3" r="21">
      <c t="s" r="A21" s="3">
        <v>250</v>
      </c>
    </row>
    <row spans="1:3" r="22">
      <c t="s" r="A22" s="4">
        <v>273</v>
      </c>
      <c t="n" r="B22" s="7">
        <v>3135</v>
      </c>
      <c t="n" r="C22" s="6">
        <v>3135</v>
      </c>
    </row>
    <row spans="1:3" r="23">
      <c t="s" r="A23" s="4">
        <v>256</v>
      </c>
      <c t="s" r="B23" s="4">
        <v>257</v>
      </c>
    </row>
    <row spans="1:3" r="24">
      <c t="s" r="A24" s="4">
        <v>279</v>
      </c>
    </row>
    <row spans="1:3" r="25">
      <c t="s" r="A25" s="3">
        <v>250</v>
      </c>
    </row>
    <row spans="1:3" r="26">
      <c t="s" r="A26" s="4">
        <v>273</v>
      </c>
      <c t="n" r="B26" s="7">
        <v>23650</v>
      </c>
      <c t="n" r="C26" s="6">
        <v>23650</v>
      </c>
    </row>
    <row spans="1:3" r="27">
      <c t="s" r="A27" s="4">
        <v>256</v>
      </c>
      <c t="s" r="B27" s="4">
        <v>257</v>
      </c>
    </row>
    <row spans="1:3" r="28">
      <c t="s" r="A28" s="4">
        <v>280</v>
      </c>
    </row>
    <row spans="1:3" r="29">
      <c t="s" r="A29" s="3">
        <v>250</v>
      </c>
    </row>
    <row spans="1:3" r="30">
      <c t="s" r="A30" s="4">
        <v>273</v>
      </c>
      <c t="n" r="B30" s="7">
        <v>37758</v>
      </c>
      <c t="n" r="C30" s="6">
        <v>37758</v>
      </c>
    </row>
    <row spans="1:3" r="31">
      <c t="s" r="A31" s="4">
        <v>256</v>
      </c>
      <c t="s" r="B31" s="4">
        <v>257</v>
      </c>
    </row>
    <row spans="1:3" r="32">
      <c t="s" r="A32" s="4">
        <v>280</v>
      </c>
    </row>
    <row spans="1:3" r="33">
      <c t="s" r="A33" s="3">
        <v>250</v>
      </c>
    </row>
    <row spans="1:3" r="34">
      <c t="s" r="A34" s="4">
        <v>273</v>
      </c>
      <c t="n" r="B34" s="7">
        <v>44000</v>
      </c>
      <c t="n" r="C34" s="6">
        <v>44000</v>
      </c>
    </row>
    <row spans="1:3" r="35">
      <c t="s" r="A35" s="4">
        <v>256</v>
      </c>
      <c t="s" r="B35" s="4">
        <v>257</v>
      </c>
    </row>
    <row spans="1:3" r="36">
      <c t="s" r="A36" s="4">
        <v>281</v>
      </c>
    </row>
    <row spans="1:3" r="37">
      <c t="s" r="A37" s="3">
        <v>250</v>
      </c>
    </row>
    <row spans="1:3" r="38">
      <c t="s" r="A38" s="4">
        <v>273</v>
      </c>
      <c t="n" r="B38" s="7">
        <v>66913</v>
      </c>
      <c t="n" r="C38" s="6">
        <v>69908</v>
      </c>
    </row>
    <row spans="1:3" r="39">
      <c t="s" r="A39" s="4">
        <v>256</v>
      </c>
      <c t="s" r="B39" s="4">
        <v>257</v>
      </c>
    </row>
    <row spans="1:3" r="40">
      <c t="s" r="A40" s="4">
        <v>282</v>
      </c>
    </row>
    <row spans="1:3" r="41">
      <c t="s" r="A41" s="3">
        <v>250</v>
      </c>
    </row>
    <row spans="1:3" r="42">
      <c t="s" r="A42" s="4">
        <v>273</v>
      </c>
      <c t="s" r="B42" s="4">
        <v>49</v>
      </c>
      <c t="n" r="C42" s="6">
        <v>2500</v>
      </c>
    </row>
    <row spans="1:3" r="43">
      <c t="s" r="A43" s="4">
        <v>275</v>
      </c>
      <c t="n" r="B43" s="7">
        <v>0</v>
      </c>
    </row>
    <row spans="1:3" r="44">
      <c t="s" r="A44" s="4">
        <v>256</v>
      </c>
      <c t="s" r="B44" s="4">
        <v>257</v>
      </c>
    </row>
    <row spans="1:3" r="45">
      <c t="s" r="A45" s="4">
        <v>283</v>
      </c>
    </row>
    <row spans="1:3" r="46">
      <c t="s" r="A46" s="3">
        <v>250</v>
      </c>
    </row>
    <row spans="1:3" r="47">
      <c t="s" r="A47" s="4">
        <v>273</v>
      </c>
      <c t="n" r="B47" s="7">
        <v>10979</v>
      </c>
      <c t="n" r="C47" s="6">
        <v>8507</v>
      </c>
    </row>
    <row spans="1:3" r="48">
      <c t="s" r="A48" s="4">
        <v>275</v>
      </c>
      <c t="n" r="B48" s="7">
        <v>5662</v>
      </c>
      <c t="n" r="C48" s="6">
        <v>8134</v>
      </c>
    </row>
    <row spans="1:3" r="49">
      <c t="s" r="A49" s="4">
        <v>256</v>
      </c>
      <c t="s" r="B49" s="4">
        <v>257</v>
      </c>
    </row>
    <row spans="1:3" r="50">
      <c t="s" r="A50" s="4">
        <v>284</v>
      </c>
    </row>
    <row spans="1:3" r="51">
      <c t="s" r="A51" s="3">
        <v>250</v>
      </c>
    </row>
    <row spans="1:3" r="52">
      <c t="s" r="A52" s="4">
        <v>273</v>
      </c>
      <c t="n" r="B52" s="7">
        <v>45750</v>
      </c>
      <c t="n" r="C52" s="6">
        <v>45750</v>
      </c>
    </row>
    <row spans="1:3" r="53">
      <c t="s" r="A53" s="4">
        <v>256</v>
      </c>
      <c t="s" r="B53" s="4">
        <v>257</v>
      </c>
    </row>
    <row spans="1:3" r="54">
      <c t="s" r="A54" s="4">
        <v>285</v>
      </c>
    </row>
    <row spans="1:3" r="55">
      <c t="s" r="A55" s="3">
        <v>250</v>
      </c>
    </row>
    <row spans="1:3" r="56">
      <c t="s" r="A56" s="4">
        <v>273</v>
      </c>
      <c t="n" r="B56" s="7">
        <v>45750</v>
      </c>
      <c t="n" r="C56" s="6">
        <v>45750</v>
      </c>
    </row>
    <row spans="1:3" r="57">
      <c t="s" r="A57" s="4">
        <v>256</v>
      </c>
      <c t="s" r="B57" s="4">
        <v>257</v>
      </c>
    </row>
    <row spans="1:3" r="58">
      <c t="s" r="A58" s="4">
        <v>285</v>
      </c>
    </row>
    <row spans="1:3" r="59">
      <c t="s" r="A59" s="3">
        <v>250</v>
      </c>
    </row>
    <row spans="1:3" r="60">
      <c t="s" r="A60" s="4">
        <v>273</v>
      </c>
      <c t="n" r="B60" s="7">
        <v>376</v>
      </c>
      <c t="n" r="C60" s="6">
        <v>376</v>
      </c>
    </row>
    <row spans="1:3" r="61">
      <c t="s" r="A61" s="4">
        <v>256</v>
      </c>
      <c t="s" r="B61" s="4">
        <v>257</v>
      </c>
    </row>
    <row spans="1:3" r="62">
      <c t="s" r="A62" s="4">
        <v>286</v>
      </c>
    </row>
    <row spans="1:3" r="63">
      <c t="s" r="A63" s="3">
        <v>250</v>
      </c>
    </row>
    <row spans="1:3" r="64">
      <c t="s" r="A64" s="4">
        <v>273</v>
      </c>
      <c t="n" r="B64" s="7">
        <v>43591</v>
      </c>
      <c t="n" r="C64" s="6">
        <v>43591</v>
      </c>
    </row>
    <row spans="1:3" r="65">
      <c t="s" r="A65" s="4">
        <v>256</v>
      </c>
      <c t="s" r="B65" s="4">
        <v>257</v>
      </c>
    </row>
    <row spans="1:3" r="66">
      <c t="s" r="A66" s="4">
        <v>287</v>
      </c>
    </row>
    <row spans="1:3" r="67">
      <c t="s" r="A67" s="3">
        <v>250</v>
      </c>
    </row>
    <row spans="1:3" r="68">
      <c t="s" r="A68" s="4">
        <v>273</v>
      </c>
      <c t="n" r="B68" s="7">
        <v>70500</v>
      </c>
      <c t="n" r="C68" s="6">
        <v>70500</v>
      </c>
    </row>
    <row spans="1:3" r="69">
      <c t="s" r="A69" s="4">
        <v>256</v>
      </c>
      <c t="s" r="B69" s="4">
        <v>257</v>
      </c>
    </row>
    <row spans="1:3" r="70">
      <c t="s" r="A70" s="4">
        <v>288</v>
      </c>
    </row>
    <row spans="1:3" r="71">
      <c t="s" r="A71" s="3">
        <v>250</v>
      </c>
    </row>
    <row spans="1:3" r="72">
      <c t="s" r="A72" s="4">
        <v>273</v>
      </c>
      <c t="n" r="B72" s="7">
        <v>39750</v>
      </c>
      <c t="n" r="C72" s="6">
        <v>23722</v>
      </c>
    </row>
    <row spans="1:3" r="73">
      <c t="s" r="A73" s="4">
        <v>275</v>
      </c>
      <c t="n" r="B73" s="7">
        <v>0</v>
      </c>
      <c t="n" r="C73" s="6">
        <v>2778</v>
      </c>
    </row>
    <row spans="1:3" r="74">
      <c t="s" r="A74" s="4">
        <v>256</v>
      </c>
      <c t="s" r="B74" s="4">
        <v>257</v>
      </c>
    </row>
    <row spans="1:3" r="75">
      <c t="s" r="A75" s="4">
        <v>289</v>
      </c>
    </row>
    <row spans="1:3" r="76">
      <c t="s" r="A76" s="3">
        <v>250</v>
      </c>
    </row>
    <row spans="1:3" r="77">
      <c t="s" r="A77" s="4">
        <v>273</v>
      </c>
      <c t="n" r="B77" s="7">
        <v>6500</v>
      </c>
      <c t="n" r="C77" s="6">
        <v>4938</v>
      </c>
    </row>
    <row spans="1:3" r="78">
      <c t="s" r="A78" s="4">
        <v>275</v>
      </c>
      <c t="n" r="B78" s="7">
        <v>0</v>
      </c>
      <c t="n" r="C78" s="7">
        <v>1563</v>
      </c>
    </row>
    <row spans="1:3" r="79">
      <c t="s" r="A79" s="4">
        <v>256</v>
      </c>
      <c t="s" r="B79"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90</v>
      </c>
      <c t="s" r="B1" s="2">
        <v>291</v>
      </c>
      <c t="s" r="C1" s="2">
        <v>292</v>
      </c>
      <c t="s" r="D1" s="2">
        <v>293</v>
      </c>
      <c t="s" r="E1" s="2">
        <v>2</v>
      </c>
      <c t="s" r="F1" s="2">
        <v>30</v>
      </c>
    </row>
    <row spans="1:6" r="2">
      <c t="s" r="A2" s="3">
        <v>250</v>
      </c>
    </row>
    <row spans="1:6" r="3">
      <c t="s" r="A3" s="4">
        <v>40</v>
      </c>
      <c t="n" r="E3" s="7">
        <v>50000</v>
      </c>
      <c t="n" r="F3" s="7">
        <v>50000</v>
      </c>
    </row>
    <row spans="1:6" r="4">
      <c t="s" r="A4" s="4">
        <v>294</v>
      </c>
      <c t="n" r="E4" s="6">
        <v>98524</v>
      </c>
      <c t="n" r="F4" s="6">
        <v>153786</v>
      </c>
    </row>
    <row spans="1:6" r="5">
      <c t="s" r="A5" s="4">
        <v>41</v>
      </c>
      <c t="n" r="E5" s="6">
        <v>100902</v>
      </c>
      <c t="n" r="F5" s="6">
        <v>100902</v>
      </c>
    </row>
    <row spans="1:6" r="6">
      <c t="s" r="A6" s="4">
        <v>295</v>
      </c>
    </row>
    <row spans="1:6" r="7">
      <c t="s" r="A7" s="3">
        <v>250</v>
      </c>
    </row>
    <row spans="1:6" r="8">
      <c t="s" r="A8" s="4">
        <v>296</v>
      </c>
      <c t="n" r="B8" s="7">
        <v>90000</v>
      </c>
    </row>
    <row spans="1:6" r="9">
      <c t="s" r="A9" s="4">
        <v>297</v>
      </c>
      <c t="n" r="E9" s="6">
        <v>60000</v>
      </c>
      <c t="n" r="F9" s="6">
        <v>60000</v>
      </c>
    </row>
    <row spans="1:6" r="10">
      <c t="s" r="A10" s="4">
        <v>40</v>
      </c>
      <c t="n" r="E10" s="6">
        <v>50000</v>
      </c>
      <c t="n" r="F10" s="6">
        <v>60000</v>
      </c>
    </row>
    <row spans="1:6" r="11">
      <c t="s" r="A11" s="4">
        <v>294</v>
      </c>
      <c t="n" r="E11" s="6">
        <v>30041</v>
      </c>
      <c t="n" r="F11" s="6">
        <v>27797</v>
      </c>
    </row>
    <row spans="1:6" r="12">
      <c t="s" r="A12" s="4">
        <v>298</v>
      </c>
    </row>
    <row spans="1:6" r="13">
      <c t="s" r="A13" s="3">
        <v>250</v>
      </c>
    </row>
    <row spans="1:6" r="14">
      <c t="s" r="A14" s="4">
        <v>299</v>
      </c>
      <c t="n" r="C14" s="6">
        <v>184157</v>
      </c>
    </row>
    <row spans="1:6" r="15">
      <c t="s" r="A15" s="4">
        <v>300</v>
      </c>
      <c t="s" r="C15" s="4">
        <v>301</v>
      </c>
    </row>
    <row spans="1:6" r="16">
      <c t="s" r="A16" s="4">
        <v>302</v>
      </c>
      <c t="n" r="C16" s="10">
        <v>0.01</v>
      </c>
    </row>
    <row spans="1:6" r="17">
      <c t="s" r="A17" s="4">
        <v>303</v>
      </c>
      <c t="s" r="C17" s="4">
        <v>304</v>
      </c>
    </row>
    <row spans="1:6" r="18">
      <c t="s" r="A18" s="4">
        <v>296</v>
      </c>
      <c t="n" r="B18" s="6">
        <v>30000</v>
      </c>
    </row>
    <row spans="1:6" r="19">
      <c t="s" r="A19" s="4">
        <v>305</v>
      </c>
    </row>
    <row spans="1:6" r="20">
      <c t="s" r="A20" s="3">
        <v>250</v>
      </c>
    </row>
    <row spans="1:6" r="21">
      <c t="s" r="A21" s="4">
        <v>299</v>
      </c>
      <c t="n" r="C21" s="6">
        <v>184157</v>
      </c>
    </row>
    <row spans="1:6" r="22">
      <c t="s" r="A22" s="4">
        <v>300</v>
      </c>
      <c t="s" r="C22" s="4">
        <v>301</v>
      </c>
    </row>
    <row spans="1:6" r="23">
      <c t="s" r="A23" s="4">
        <v>302</v>
      </c>
      <c t="n" r="C23" s="10">
        <v>0.01</v>
      </c>
    </row>
    <row spans="1:6" r="24">
      <c t="s" r="A24" s="4">
        <v>303</v>
      </c>
      <c t="s" r="C24" s="4">
        <v>306</v>
      </c>
    </row>
    <row spans="1:6" r="25">
      <c t="s" r="A25" s="4">
        <v>296</v>
      </c>
      <c t="n" r="B25" s="6">
        <v>30000</v>
      </c>
    </row>
    <row spans="1:6" r="26">
      <c t="s" r="A26" s="4">
        <v>307</v>
      </c>
    </row>
    <row spans="1:6" r="27">
      <c t="s" r="A27" s="3">
        <v>250</v>
      </c>
    </row>
    <row spans="1:6" r="28">
      <c t="s" r="A28" s="4">
        <v>299</v>
      </c>
      <c t="n" r="C28" s="6">
        <v>184157</v>
      </c>
    </row>
    <row spans="1:6" r="29">
      <c t="s" r="A29" s="4">
        <v>300</v>
      </c>
      <c t="s" r="C29" s="4">
        <v>301</v>
      </c>
    </row>
    <row spans="1:6" r="30">
      <c t="s" r="A30" s="4">
        <v>302</v>
      </c>
      <c t="n" r="C30" s="10">
        <v>0.01</v>
      </c>
    </row>
    <row spans="1:6" r="31">
      <c t="s" r="A31" s="4">
        <v>303</v>
      </c>
      <c t="s" r="C31" s="4">
        <v>308</v>
      </c>
    </row>
    <row spans="1:6" r="32">
      <c t="s" r="A32" s="4">
        <v>296</v>
      </c>
      <c t="n" r="B32" s="7">
        <v>30000</v>
      </c>
    </row>
    <row spans="1:6" r="33">
      <c t="s" r="A33" s="4">
        <v>309</v>
      </c>
    </row>
    <row spans="1:6" r="34">
      <c t="s" r="A34" s="3">
        <v>250</v>
      </c>
    </row>
    <row spans="1:6" r="35">
      <c t="s" r="A35" s="4">
        <v>310</v>
      </c>
      <c t="n" r="D35" s="7">
        <v>157355</v>
      </c>
    </row>
    <row spans="1:6" r="36">
      <c t="s" r="A36" s="4">
        <v>294</v>
      </c>
      <c t="n" r="E36" s="6">
        <v>18823</v>
      </c>
      <c t="n" r="F36" s="6">
        <v>18257</v>
      </c>
    </row>
    <row spans="1:6" r="37">
      <c t="s" r="A37" s="4">
        <v>311</v>
      </c>
      <c t="s" r="D37" s="4">
        <v>312</v>
      </c>
    </row>
    <row spans="1:6" r="38">
      <c t="s" r="A38" s="4">
        <v>41</v>
      </c>
      <c t="n" r="E38" s="7">
        <v>100902</v>
      </c>
      <c t="n" r="F38" s="7">
        <v>1009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4"/>
  </cols>
  <sheetData>
    <row spans="1:4" r="1">
      <c t="s" r="A1" s="1">
        <v>313</v>
      </c>
      <c t="s" r="B1" s="2">
        <v>1</v>
      </c>
    </row>
    <row spans="1:4" r="2">
      <c t="s" r="B2" s="2">
        <v>2</v>
      </c>
      <c t="s" r="C2" s="2">
        <v>71</v>
      </c>
      <c t="s" r="D2" s="2">
        <v>30</v>
      </c>
    </row>
    <row spans="1:4" r="3">
      <c t="s" r="A3" s="4">
        <v>294</v>
      </c>
      <c t="n" r="B3" s="7">
        <v>98524</v>
      </c>
      <c t="n" r="D3" s="7">
        <v>153786</v>
      </c>
    </row>
    <row spans="1:4" r="4">
      <c t="s" r="A4" s="4">
        <v>254</v>
      </c>
      <c t="n" r="B4" s="6">
        <v>53766</v>
      </c>
      <c t="n" r="C4" s="7">
        <v>316317</v>
      </c>
    </row>
    <row spans="1:4" r="5">
      <c t="s" r="A5" s="4">
        <v>314</v>
      </c>
    </row>
    <row spans="1:4" r="6">
      <c t="s" r="A6" s="4">
        <v>310</v>
      </c>
      <c t="n" r="B6" s="6">
        <v>3916</v>
      </c>
    </row>
    <row spans="1:4" r="7">
      <c t="s" r="A7" s="4">
        <v>294</v>
      </c>
      <c t="n" r="B7" s="6">
        <v>92506</v>
      </c>
      <c t="n" r="D7" s="7">
        <v>62985</v>
      </c>
    </row>
    <row spans="1:4" r="8">
      <c t="s" r="A8" s="4">
        <v>254</v>
      </c>
      <c t="n" r="B8" s="7">
        <v>13250</v>
      </c>
    </row>
    <row spans="1:4" r="9">
      <c t="s" r="A9" s="4">
        <v>315</v>
      </c>
      <c t="n" r="B9" s="6">
        <v>1251101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5"/>
    <col customWidth="1" max="3" min="3" width="16"/>
  </cols>
  <sheetData>
    <row spans="1:3" r="1">
      <c t="s" r="A1" s="1">
        <v>316</v>
      </c>
      <c t="s" r="B1" s="2">
        <v>1</v>
      </c>
    </row>
    <row spans="1:3" r="2">
      <c t="s" r="B2" s="2">
        <v>2</v>
      </c>
      <c t="s" r="C2" s="2">
        <v>71</v>
      </c>
    </row>
    <row spans="1:3" r="3">
      <c t="s" r="A3" s="4">
        <v>317</v>
      </c>
      <c t="s" r="C3" s="4">
        <v>318</v>
      </c>
    </row>
    <row spans="1:3" r="4">
      <c t="s" r="A4" s="4">
        <v>319</v>
      </c>
    </row>
    <row spans="1:3" r="5">
      <c t="s" r="A5" s="4">
        <v>317</v>
      </c>
      <c t="s" r="B5" s="4">
        <v>318</v>
      </c>
    </row>
    <row spans="1:3" r="6">
      <c t="s" r="A6" s="4">
        <v>320</v>
      </c>
      <c t="s" r="B6" s="4">
        <v>321</v>
      </c>
      <c t="s" r="C6" s="4">
        <v>322</v>
      </c>
    </row>
    <row spans="1:3" r="7">
      <c t="s" r="A7" s="4">
        <v>323</v>
      </c>
      <c t="s" r="B7" s="4">
        <v>324</v>
      </c>
      <c t="s" r="C7" s="4">
        <v>325</v>
      </c>
    </row>
    <row spans="1:3" r="8">
      <c t="s" r="A8" s="4">
        <v>326</v>
      </c>
      <c t="s" r="B8" s="4">
        <v>327</v>
      </c>
      <c t="s" r="C8" s="4">
        <v>328</v>
      </c>
    </row>
    <row spans="1:3" r="9">
      <c t="s" r="A9" s="4">
        <v>329</v>
      </c>
    </row>
    <row spans="1:3" r="10">
      <c t="s" r="A10" s="4">
        <v>317</v>
      </c>
      <c t="s" r="B10" s="4">
        <v>330</v>
      </c>
    </row>
    <row spans="1:3" r="11">
      <c t="s" r="A11" s="4">
        <v>320</v>
      </c>
      <c t="s" r="B11" s="4">
        <v>331</v>
      </c>
      <c t="s" r="C11" s="4">
        <v>332</v>
      </c>
    </row>
    <row spans="1:3" r="12">
      <c t="s" r="A12" s="4">
        <v>323</v>
      </c>
      <c t="s" r="B12" s="4">
        <v>333</v>
      </c>
      <c t="s" r="C12" s="4">
        <v>334</v>
      </c>
    </row>
    <row spans="1:3" r="13">
      <c t="s" r="A13" s="4">
        <v>326</v>
      </c>
      <c t="s" r="B13" s="4">
        <v>335</v>
      </c>
      <c t="s" r="C13" s="4">
        <v>3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6"/>
  </cols>
  <sheetData>
    <row spans="1:4" r="1">
      <c t="s" r="A1" s="1">
        <v>337</v>
      </c>
      <c t="s" r="B1" s="2">
        <v>1</v>
      </c>
      <c t="s" r="D1" s="2">
        <v>338</v>
      </c>
    </row>
    <row spans="1:4" r="2">
      <c t="s" r="B2" s="2">
        <v>2</v>
      </c>
      <c t="s" r="C2" s="2">
        <v>71</v>
      </c>
      <c t="s" r="D2" s="2">
        <v>30</v>
      </c>
    </row>
    <row spans="1:4" r="3">
      <c t="s" r="A3" s="3">
        <v>339</v>
      </c>
    </row>
    <row spans="1:4" r="4">
      <c t="s" r="A4" s="4">
        <v>340</v>
      </c>
      <c t="n" r="B4" s="7">
        <v>544000</v>
      </c>
      <c t="n" r="C4" s="7">
        <v>-898000</v>
      </c>
    </row>
    <row spans="1:4" r="5">
      <c t="s" r="A5" s="4">
        <v>341</v>
      </c>
    </row>
    <row spans="1:4" r="6">
      <c t="s" r="A6" s="3">
        <v>339</v>
      </c>
    </row>
    <row spans="1:4" r="7">
      <c t="s" r="A7" s="4">
        <v>342</v>
      </c>
      <c t="n" r="B7" s="7">
        <v>1716000</v>
      </c>
      <c t="n" r="D7" s="7">
        <v>1191000</v>
      </c>
    </row>
    <row spans="1:4" r="8">
      <c t="s" r="A8" s="4">
        <v>343</v>
      </c>
      <c t="s" r="B8" s="4">
        <v>49</v>
      </c>
      <c t="s" r="D8" s="4">
        <v>49</v>
      </c>
    </row>
    <row spans="1:4" r="9">
      <c t="s" r="A9" s="4">
        <v>344</v>
      </c>
      <c t="n" r="B9" s="7">
        <v>1716000</v>
      </c>
      <c t="n" r="D9" s="7">
        <v>1191000</v>
      </c>
    </row>
    <row spans="1:4" r="10">
      <c t="s" r="A10" s="4">
        <v>340</v>
      </c>
      <c t="n" r="B10" s="7">
        <v>-544000</v>
      </c>
      <c t="n" r="D10" s="7">
        <v>-98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0</v>
      </c>
      <c t="s" r="B1" s="2">
        <v>2</v>
      </c>
      <c t="s" r="C1" s="2">
        <v>30</v>
      </c>
    </row>
    <row spans="1:3" r="2">
      <c t="s" r="A2" s="4">
        <v>61</v>
      </c>
      <c t="n" r="B2" s="7">
        <v>5662</v>
      </c>
      <c t="n" r="C2" s="7">
        <v>12474</v>
      </c>
    </row>
    <row spans="1:3" r="3">
      <c t="s" r="A3" s="4">
        <v>62</v>
      </c>
      <c t="n" r="B3" s="8">
        <v>1e-05</v>
      </c>
      <c t="n" r="C3" s="8">
        <v>1e-05</v>
      </c>
    </row>
    <row spans="1:3" r="4">
      <c t="s" r="A4" s="4">
        <v>63</v>
      </c>
      <c t="n" r="B4" s="6">
        <v>20000000000</v>
      </c>
      <c t="n" r="C4" s="6">
        <v>20000000000</v>
      </c>
    </row>
    <row spans="1:3" r="5">
      <c t="s" r="A5" s="4">
        <v>64</v>
      </c>
      <c t="n" r="B5" s="6">
        <v>1609780777</v>
      </c>
      <c t="n" r="C5" s="6">
        <v>484670610</v>
      </c>
    </row>
    <row spans="1:3" r="6">
      <c t="s" r="A6" s="4">
        <v>65</v>
      </c>
      <c t="n" r="B6" s="6">
        <v>1609780777</v>
      </c>
      <c t="n" r="C6" s="6">
        <v>484670610</v>
      </c>
    </row>
    <row spans="1:3" r="7">
      <c t="s" r="A7" s="4">
        <v>56</v>
      </c>
    </row>
    <row spans="1:3" r="8">
      <c t="s" r="A8" s="4">
        <v>66</v>
      </c>
      <c t="n" r="B8" s="9">
        <v>0.0001</v>
      </c>
      <c t="n" r="C8" s="9">
        <v>0.0001</v>
      </c>
    </row>
    <row spans="1:3" r="9">
      <c t="s" r="A9" s="4">
        <v>67</v>
      </c>
      <c t="n" r="B9" s="6">
        <v>5000000</v>
      </c>
      <c t="n" r="C9" s="6">
        <v>5000000</v>
      </c>
    </row>
    <row spans="1:3" r="10">
      <c t="s" r="A10" s="4">
        <v>68</v>
      </c>
      <c t="n" r="B10" s="6">
        <v>4750000</v>
      </c>
      <c t="n" r="C10" s="6">
        <v>500000</v>
      </c>
    </row>
    <row spans="1:3" r="11">
      <c t="s" r="A11" s="4">
        <v>69</v>
      </c>
      <c t="n" r="B11" s="6">
        <v>4750000</v>
      </c>
      <c t="n" r="C11" s="6">
        <v>500000</v>
      </c>
    </row>
    <row spans="1:3" r="12">
      <c t="s" r="A12" s="4">
        <v>58</v>
      </c>
    </row>
    <row spans="1:3" r="13">
      <c t="s" r="A13" s="4">
        <v>66</v>
      </c>
      <c t="n" r="B13" s="9">
        <v>0.0001</v>
      </c>
      <c t="n" r="C13" s="9">
        <v>0.0001</v>
      </c>
    </row>
    <row spans="1:3" r="14">
      <c t="s" r="A14" s="4">
        <v>67</v>
      </c>
      <c t="n" r="B14" s="6">
        <v>2000000</v>
      </c>
      <c t="n" r="C14" s="6">
        <v>2000000</v>
      </c>
    </row>
    <row spans="1:3" r="15">
      <c t="s" r="A15" s="4">
        <v>68</v>
      </c>
      <c t="n" r="B15" s="6">
        <v>0</v>
      </c>
      <c t="n" r="C15" s="6">
        <v>0</v>
      </c>
    </row>
    <row spans="1:3" r="16">
      <c t="s" r="A16" s="4">
        <v>69</v>
      </c>
      <c t="n" r="B16" s="6">
        <v>0</v>
      </c>
      <c t="n" r="C16" s="6">
        <v>0</v>
      </c>
    </row>
    <row spans="1:3" r="17">
      <c t="s" r="A17" s="4">
        <v>59</v>
      </c>
    </row>
    <row spans="1:3" r="18">
      <c t="s" r="A18" s="4">
        <v>66</v>
      </c>
      <c t="n" r="B18" s="8">
        <v>1e-05</v>
      </c>
      <c t="n" r="C18" s="8">
        <v>1e-05</v>
      </c>
    </row>
    <row spans="1:3" r="19">
      <c t="s" r="A19" s="4">
        <v>67</v>
      </c>
      <c t="n" r="B19" s="6">
        <v>4</v>
      </c>
      <c t="n" r="C19" s="6">
        <v>4</v>
      </c>
    </row>
    <row spans="1:3" r="20">
      <c t="s" r="A20" s="4">
        <v>68</v>
      </c>
      <c t="n" r="B20" s="6">
        <v>4</v>
      </c>
      <c t="n" r="C20" s="6">
        <v>0</v>
      </c>
    </row>
    <row spans="1:3" r="21">
      <c t="s" r="A21" s="4">
        <v>69</v>
      </c>
      <c t="n" r="B21" s="6">
        <v>4</v>
      </c>
      <c t="n" r="C2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45</v>
      </c>
      <c t="s" r="B1" s="2">
        <v>1</v>
      </c>
    </row>
    <row spans="1:2" r="2">
      <c t="s" r="B2" s="2">
        <v>346</v>
      </c>
    </row>
    <row spans="1:2" r="3">
      <c t="s" r="A3" s="3">
        <v>347</v>
      </c>
    </row>
    <row spans="1:2" r="4">
      <c t="s" r="A4" s="4">
        <v>348</v>
      </c>
      <c t="n" r="B4" s="7">
        <v>1191000</v>
      </c>
    </row>
    <row spans="1:2" r="5">
      <c t="s" r="A5" s="4">
        <v>349</v>
      </c>
      <c t="s" r="B5" s="4">
        <v>49</v>
      </c>
    </row>
    <row spans="1:2" r="6">
      <c t="s" r="A6" s="4">
        <v>350</v>
      </c>
      <c t="n" r="B6" s="7">
        <v>-19000</v>
      </c>
    </row>
    <row spans="1:2" r="7">
      <c t="s" r="A7" s="4">
        <v>340</v>
      </c>
      <c t="n" r="B7" s="6">
        <v>544000</v>
      </c>
    </row>
    <row spans="1:2" r="8">
      <c t="s" r="A8" s="4">
        <v>351</v>
      </c>
      <c t="n" r="B8" s="7">
        <v>171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352</v>
      </c>
      <c t="s" r="B1" s="2">
        <v>1</v>
      </c>
    </row>
    <row spans="1:3" r="2">
      <c t="s" r="B2" s="2">
        <v>2</v>
      </c>
      <c t="s" r="C2" s="2">
        <v>71</v>
      </c>
    </row>
    <row spans="1:3" r="3">
      <c t="s" r="A3" s="3">
        <v>353</v>
      </c>
    </row>
    <row spans="1:3" r="4">
      <c t="s" r="A4" s="4">
        <v>102</v>
      </c>
      <c t="n" r="B4" s="7">
        <v>19000</v>
      </c>
    </row>
    <row spans="1:3" r="5">
      <c t="s" r="A5" s="4">
        <v>354</v>
      </c>
      <c t="n" r="B5" s="7">
        <v>-544000</v>
      </c>
      <c t="n" r="C5" s="7">
        <v>89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4"/>
    <col customWidth="1" max="5" min="5" width="26"/>
  </cols>
  <sheetData>
    <row spans="1:5" r="1">
      <c t="s" r="A1" s="1">
        <v>355</v>
      </c>
      <c t="s" r="C1" s="2">
        <v>1</v>
      </c>
      <c t="s" r="E1" s="2">
        <v>338</v>
      </c>
    </row>
    <row spans="1:5" r="2">
      <c t="s" r="C2" s="2">
        <v>2</v>
      </c>
      <c t="s" r="E2" s="2">
        <v>30</v>
      </c>
    </row>
    <row spans="1:5" r="3">
      <c t="s" r="A3" s="3">
        <v>356</v>
      </c>
    </row>
    <row spans="1:5" r="4">
      <c t="s" r="A4" s="4">
        <v>357</v>
      </c>
      <c t="n" r="C4" s="6">
        <v>821</v>
      </c>
    </row>
    <row spans="1:5" r="5">
      <c t="s" r="A5" s="4">
        <v>358</v>
      </c>
      <c t="s" r="C5" s="4">
        <v>49</v>
      </c>
    </row>
    <row spans="1:5" r="6">
      <c t="s" r="A6" s="4">
        <v>359</v>
      </c>
      <c t="s" r="C6" s="4">
        <v>49</v>
      </c>
    </row>
    <row spans="1:5" r="7">
      <c t="s" r="A7" s="4">
        <v>360</v>
      </c>
      <c t="n" r="C7" s="6">
        <v>-36</v>
      </c>
    </row>
    <row spans="1:5" r="8">
      <c t="s" r="A8" s="4">
        <v>361</v>
      </c>
      <c t="n" r="C8" s="6">
        <v>785</v>
      </c>
      <c t="s" r="D8" s="4">
        <v>362</v>
      </c>
      <c t="n" r="E8" s="6">
        <v>821</v>
      </c>
    </row>
    <row spans="1:5" r="9">
      <c t="s" r="A9" s="3">
        <v>363</v>
      </c>
    </row>
    <row spans="1:5" r="10">
      <c t="s" r="A10" s="4">
        <v>357</v>
      </c>
      <c t="n" r="C10" s="7">
        <v>208</v>
      </c>
    </row>
    <row spans="1:5" r="11">
      <c t="s" r="A11" s="4">
        <v>358</v>
      </c>
      <c t="s" r="C11" s="4">
        <v>49</v>
      </c>
    </row>
    <row spans="1:5" r="12">
      <c t="s" r="A12" s="4">
        <v>359</v>
      </c>
      <c t="s" r="C12" s="4">
        <v>49</v>
      </c>
    </row>
    <row spans="1:5" r="13">
      <c t="s" r="A13" s="4">
        <v>360</v>
      </c>
      <c t="s" r="C13" s="4">
        <v>49</v>
      </c>
    </row>
    <row spans="1:5" r="14">
      <c t="s" r="A14" s="4">
        <v>361</v>
      </c>
      <c t="n" r="C14" s="7">
        <v>208</v>
      </c>
      <c t="s" r="D14" s="4">
        <v>362</v>
      </c>
      <c t="n" r="E14" s="7">
        <v>208</v>
      </c>
    </row>
    <row spans="1:5" r="15">
      <c t="s" r="A15" s="3">
        <v>364</v>
      </c>
    </row>
    <row spans="1:5" r="16">
      <c t="s" r="A16" s="4">
        <v>357</v>
      </c>
      <c t="s" r="B16" s="4">
        <v>365</v>
      </c>
      <c t="s" r="C16" s="4">
        <v>49</v>
      </c>
    </row>
    <row spans="1:5" r="17">
      <c t="s" r="A17" s="4">
        <v>361</v>
      </c>
      <c t="s" r="B17" s="4">
        <v>365</v>
      </c>
      <c t="s" r="C17" s="4">
        <v>49</v>
      </c>
      <c t="s" r="E17" s="4">
        <v>49</v>
      </c>
    </row>
    <row spans="1:5" r="18">
      <c t="s" r="A18" s="4">
        <v>366</v>
      </c>
      <c t="s" r="C18" s="4">
        <v>367</v>
      </c>
      <c t="s" r="E18" s="4">
        <v>368</v>
      </c>
    </row>
    <row spans="1:5" r="19">
      <c t="n" r="A19"/>
    </row>
    <row spans="1:5" r="20">
      <c t="s" r="A20" s="4">
        <v>362</v>
      </c>
      <c t="s" r="B20" s="4">
        <v>369</v>
      </c>
    </row>
    <row spans="1:5" r="21">
      <c t="s" r="A21" s="4">
        <v>365</v>
      </c>
      <c t="s" r="B21" s="4">
        <v>370</v>
      </c>
    </row>
  </sheetData>
  <mergeCells count="6">
    <mergeCell ref="A1:B2"/>
    <mergeCell ref="C1:D1"/>
    <mergeCell ref="C2:D2"/>
    <mergeCell ref="A19:D19"/>
    <mergeCell ref="B20:D20"/>
    <mergeCell ref="B21:D2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8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s>
  <sheetData>
    <row spans="1:13" r="1">
      <c t="s" r="A1" s="1">
        <v>371</v>
      </c>
      <c t="s" r="B1" s="2">
        <v>372</v>
      </c>
      <c t="s" r="C1" s="2">
        <v>373</v>
      </c>
      <c t="s" r="D1" s="2">
        <v>374</v>
      </c>
      <c t="s" r="E1" s="2">
        <v>375</v>
      </c>
      <c t="s" r="F1" s="2">
        <v>376</v>
      </c>
      <c t="s" r="G1" s="2">
        <v>377</v>
      </c>
      <c t="s" r="H1" s="2">
        <v>378</v>
      </c>
      <c t="s" r="I1" s="2">
        <v>379</v>
      </c>
      <c t="s" r="J1" s="2">
        <v>380</v>
      </c>
      <c t="s" r="K1" s="2">
        <v>2</v>
      </c>
      <c t="s" r="L1" s="2">
        <v>71</v>
      </c>
      <c t="s" r="M1" s="2">
        <v>30</v>
      </c>
    </row>
    <row spans="1:13" r="2">
      <c t="s" r="A2" s="4">
        <v>381</v>
      </c>
      <c t="n" r="K2" s="7">
        <v>20000</v>
      </c>
    </row>
    <row spans="1:13" r="3">
      <c t="s" r="A3" s="4">
        <v>382</v>
      </c>
      <c t="n" r="K3" s="6">
        <v>1716000</v>
      </c>
      <c t="n" r="M3" s="7">
        <v>1191000</v>
      </c>
    </row>
    <row spans="1:13" r="4">
      <c t="s" r="A4" s="4">
        <v>383</v>
      </c>
    </row>
    <row spans="1:13" r="5">
      <c t="s" r="A5" s="4">
        <v>384</v>
      </c>
      <c t="n" r="H5" s="6">
        <v>385</v>
      </c>
    </row>
    <row spans="1:13" r="6">
      <c t="s" r="A6" s="4">
        <v>381</v>
      </c>
      <c t="n" r="H6" s="7">
        <v>1500000</v>
      </c>
    </row>
    <row spans="1:13" r="7">
      <c t="s" r="A7" s="4">
        <v>385</v>
      </c>
      <c t="s" r="H7" s="4">
        <v>308</v>
      </c>
    </row>
    <row spans="1:13" r="8">
      <c t="s" r="A8" s="4">
        <v>386</v>
      </c>
      <c t="s" r="F8" s="4">
        <v>387</v>
      </c>
    </row>
    <row spans="1:13" r="9">
      <c t="s" r="A9" s="4">
        <v>388</v>
      </c>
    </row>
    <row spans="1:13" r="10">
      <c t="s" r="A10" s="4">
        <v>389</v>
      </c>
      <c t="n" r="K10" s="7">
        <v>42969</v>
      </c>
      <c t="n" r="L10" s="7">
        <v>42969</v>
      </c>
    </row>
    <row spans="1:13" r="11">
      <c t="s" r="A11" s="4">
        <v>56</v>
      </c>
    </row>
    <row spans="1:13" r="12">
      <c t="s" r="A12" s="4">
        <v>67</v>
      </c>
      <c t="n" r="G12" s="6">
        <v>5000000</v>
      </c>
      <c t="n" r="K12" s="6">
        <v>5000000</v>
      </c>
      <c t="n" r="M12" s="6">
        <v>5000000</v>
      </c>
    </row>
    <row spans="1:13" r="13">
      <c t="s" r="A13" s="4">
        <v>66</v>
      </c>
      <c t="n" r="G13" s="9">
        <v>0.0001</v>
      </c>
      <c t="n" r="K13" s="9">
        <v>0.0001</v>
      </c>
      <c t="n" r="M13" s="9">
        <v>0.0001</v>
      </c>
    </row>
    <row spans="1:13" r="14">
      <c t="s" r="A14" s="4">
        <v>390</v>
      </c>
      <c t="n" r="K14" s="7">
        <v>475</v>
      </c>
      <c t="n" r="M14" s="7">
        <v>475</v>
      </c>
    </row>
    <row spans="1:13" r="15">
      <c t="s" r="A15" s="4">
        <v>391</v>
      </c>
      <c t="s" r="G15" s="4">
        <v>392</v>
      </c>
    </row>
    <row spans="1:13" r="16">
      <c t="s" r="A16" s="4">
        <v>393</v>
      </c>
      <c t="s" r="G16" s="4">
        <v>394</v>
      </c>
    </row>
    <row spans="1:13" r="17">
      <c t="s" r="A17" s="4">
        <v>381</v>
      </c>
      <c t="s" r="K17" s="4">
        <v>49</v>
      </c>
    </row>
    <row spans="1:13" r="18">
      <c t="s" r="A18" s="4">
        <v>395</v>
      </c>
    </row>
    <row spans="1:13" r="19">
      <c t="s" r="A19" s="4">
        <v>381</v>
      </c>
      <c t="n" r="E19" s="7">
        <v>4000000</v>
      </c>
    </row>
    <row spans="1:13" r="20">
      <c t="s" r="A20" s="4">
        <v>396</v>
      </c>
      <c t="n" r="E20" s="7">
        <v>40000</v>
      </c>
    </row>
    <row spans="1:13" r="21">
      <c t="s" r="A21" s="4">
        <v>397</v>
      </c>
      <c t="n" r="E21" s="9">
        <v>0.0026</v>
      </c>
    </row>
    <row spans="1:13" r="22">
      <c t="s" r="A22" s="4">
        <v>398</v>
      </c>
      <c t="n" r="L22" s="6">
        <v>39792</v>
      </c>
    </row>
    <row spans="1:13" r="23">
      <c t="s" r="A23" s="4">
        <v>399</v>
      </c>
    </row>
    <row spans="1:13" r="24">
      <c t="s" r="A24" s="4">
        <v>384</v>
      </c>
      <c t="n" r="D24" s="6">
        <v>250000</v>
      </c>
    </row>
    <row spans="1:13" r="25">
      <c t="s" r="A25" s="4">
        <v>381</v>
      </c>
      <c t="n" r="D25" s="7">
        <v>1125</v>
      </c>
    </row>
    <row spans="1:13" r="26">
      <c t="s" r="A26" s="4">
        <v>397</v>
      </c>
      <c t="n" r="D26" s="9">
        <v>0.0045</v>
      </c>
    </row>
    <row spans="1:13" r="27">
      <c t="s" r="A27" s="4">
        <v>400</v>
      </c>
    </row>
    <row spans="1:13" r="28">
      <c t="s" r="A28" s="4">
        <v>389</v>
      </c>
      <c t="n" r="K28" s="7">
        <v>7304</v>
      </c>
      <c t="n" r="L28" s="7">
        <v>7304</v>
      </c>
    </row>
    <row spans="1:13" r="29">
      <c t="s" r="A29" s="4">
        <v>401</v>
      </c>
    </row>
    <row spans="1:13" r="30">
      <c t="s" r="A30" s="4">
        <v>384</v>
      </c>
      <c t="n" r="H30" s="6">
        <v>85000</v>
      </c>
    </row>
    <row spans="1:13" r="31">
      <c t="s" r="A31" s="4">
        <v>381</v>
      </c>
      <c t="n" r="H31" s="7">
        <v>255000</v>
      </c>
    </row>
    <row spans="1:13" r="32">
      <c t="s" r="A32" s="4">
        <v>385</v>
      </c>
      <c t="s" r="H32" s="4">
        <v>308</v>
      </c>
    </row>
    <row spans="1:13" r="33">
      <c t="s" r="A33" s="4">
        <v>386</v>
      </c>
      <c t="s" r="F33" s="4">
        <v>387</v>
      </c>
    </row>
    <row spans="1:13" r="34">
      <c t="s" r="A34" s="4">
        <v>58</v>
      </c>
    </row>
    <row spans="1:13" r="35">
      <c t="s" r="A35" s="4">
        <v>67</v>
      </c>
      <c t="n" r="I35" s="6">
        <v>2000000</v>
      </c>
      <c t="n" r="K35" s="6">
        <v>2000000</v>
      </c>
      <c t="n" r="M35" s="6">
        <v>2000000</v>
      </c>
    </row>
    <row spans="1:13" r="36">
      <c t="s" r="A36" s="4">
        <v>66</v>
      </c>
      <c t="n" r="I36" s="9">
        <v>0.0001</v>
      </c>
      <c t="n" r="K36" s="9">
        <v>0.0001</v>
      </c>
      <c t="n" r="M36" s="9">
        <v>0.0001</v>
      </c>
    </row>
    <row spans="1:13" r="37">
      <c t="s" r="A37" s="4">
        <v>390</v>
      </c>
      <c t="s" r="K37" s="4">
        <v>49</v>
      </c>
      <c t="s" r="M37" s="4">
        <v>49</v>
      </c>
    </row>
    <row spans="1:13" r="38">
      <c t="s" r="A38" s="4">
        <v>391</v>
      </c>
      <c t="s" r="I38" s="4">
        <v>402</v>
      </c>
    </row>
    <row spans="1:13" r="39">
      <c t="s" r="A39" s="4">
        <v>393</v>
      </c>
      <c t="s" r="I39" s="4">
        <v>403</v>
      </c>
    </row>
    <row spans="1:13" r="40">
      <c t="s" r="A40" s="4">
        <v>404</v>
      </c>
      <c t="s" r="I40" s="4">
        <v>405</v>
      </c>
    </row>
    <row spans="1:13" r="41">
      <c t="s" r="A41" s="4">
        <v>406</v>
      </c>
    </row>
    <row spans="1:13" r="42">
      <c t="s" r="A42" s="4">
        <v>67</v>
      </c>
      <c t="n" r="C42" s="6">
        <v>5300</v>
      </c>
    </row>
    <row spans="1:13" r="43">
      <c t="s" r="A43" s="4">
        <v>66</v>
      </c>
      <c t="n" r="C43" s="9">
        <v>0.0001</v>
      </c>
    </row>
    <row spans="1:13" r="44">
      <c t="s" r="A44" s="4">
        <v>404</v>
      </c>
      <c t="s" r="C44" s="4">
        <v>407</v>
      </c>
    </row>
    <row spans="1:13" r="45">
      <c t="s" r="A45" s="4">
        <v>408</v>
      </c>
      <c t="s" r="C45" s="4">
        <v>409</v>
      </c>
    </row>
    <row spans="1:13" r="46">
      <c t="s" r="A46" s="4">
        <v>410</v>
      </c>
      <c t="s" r="C46" s="4">
        <v>330</v>
      </c>
    </row>
    <row spans="1:13" r="47">
      <c t="s" r="A47" s="4">
        <v>411</v>
      </c>
      <c t="n" r="C47" s="7">
        <v>1000</v>
      </c>
    </row>
    <row spans="1:13" r="48">
      <c t="s" r="A48" s="4">
        <v>412</v>
      </c>
    </row>
    <row spans="1:13" r="49">
      <c t="s" r="A49" s="4">
        <v>384</v>
      </c>
      <c t="n" r="C49" s="6">
        <v>300</v>
      </c>
    </row>
    <row spans="1:13" r="50">
      <c t="s" r="A50" s="4">
        <v>382</v>
      </c>
      <c t="n" r="C50" s="7">
        <v>28000</v>
      </c>
    </row>
    <row spans="1:13" r="51">
      <c t="s" r="A51" s="4">
        <v>59</v>
      </c>
    </row>
    <row spans="1:13" r="52">
      <c t="s" r="A52" s="4">
        <v>67</v>
      </c>
      <c t="n" r="C52" s="6">
        <v>4</v>
      </c>
      <c t="n" r="K52" s="6">
        <v>4</v>
      </c>
      <c t="n" r="M52" s="6">
        <v>4</v>
      </c>
    </row>
    <row spans="1:13" r="53">
      <c t="s" r="A53" s="4">
        <v>66</v>
      </c>
      <c t="n" r="C53" s="8">
        <v>1e-05</v>
      </c>
      <c t="n" r="K53" s="8">
        <v>1e-05</v>
      </c>
      <c t="n" r="M53" s="8">
        <v>1e-05</v>
      </c>
    </row>
    <row spans="1:13" r="54">
      <c t="s" r="A54" s="4">
        <v>390</v>
      </c>
      <c t="s" r="K54" s="4">
        <v>49</v>
      </c>
      <c t="s" r="M54" s="4">
        <v>49</v>
      </c>
    </row>
    <row spans="1:13" r="55">
      <c t="s" r="A55" s="4">
        <v>391</v>
      </c>
      <c t="s" r="C55" s="4">
        <v>413</v>
      </c>
    </row>
    <row spans="1:13" r="56">
      <c t="s" r="A56" s="4">
        <v>381</v>
      </c>
      <c t="s" r="K56" s="4">
        <v>49</v>
      </c>
    </row>
    <row spans="1:13" r="57">
      <c t="s" r="A57" s="4">
        <v>414</v>
      </c>
    </row>
    <row spans="1:13" r="58">
      <c t="s" r="A58" s="4">
        <v>390</v>
      </c>
      <c t="n" r="C58" s="7">
        <v>73167</v>
      </c>
    </row>
    <row spans="1:13" r="59">
      <c t="s" r="A59" s="4">
        <v>384</v>
      </c>
      <c t="n" r="C59" s="6">
        <v>4</v>
      </c>
    </row>
    <row spans="1:13" r="60">
      <c t="s" r="A60" s="4">
        <v>396</v>
      </c>
      <c t="n" r="C60" s="7">
        <v>73167</v>
      </c>
    </row>
    <row spans="1:13" r="61">
      <c t="s" r="A61" s="4">
        <v>415</v>
      </c>
    </row>
    <row spans="1:13" r="62">
      <c t="s" r="A62" s="4">
        <v>67</v>
      </c>
      <c t="n" r="C62" s="6">
        <v>10000000</v>
      </c>
    </row>
    <row spans="1:13" r="63">
      <c t="s" r="A63" s="4">
        <v>66</v>
      </c>
      <c t="n" r="C63" s="8">
        <v>1e-05</v>
      </c>
    </row>
    <row spans="1:13" r="64">
      <c t="s" r="A64" s="4">
        <v>397</v>
      </c>
      <c t="n" r="C64" s="10">
        <v>2.5</v>
      </c>
    </row>
    <row spans="1:13" r="65">
      <c t="s" r="A65" s="4">
        <v>411</v>
      </c>
      <c t="n" r="C65" s="7">
        <v>100000</v>
      </c>
    </row>
    <row spans="1:13" r="66">
      <c t="s" r="A66" s="4">
        <v>416</v>
      </c>
      <c t="n" r="C66" s="11">
        <v>0.997</v>
      </c>
    </row>
    <row spans="1:13" r="67">
      <c t="s" r="A67" s="4">
        <v>417</v>
      </c>
    </row>
    <row spans="1:13" r="68">
      <c t="s" r="A68" s="4">
        <v>384</v>
      </c>
      <c t="n" r="C68" s="6">
        <v>40000</v>
      </c>
    </row>
    <row spans="1:13" r="69">
      <c t="s" r="A69" s="4">
        <v>404</v>
      </c>
      <c t="s" r="C69" s="4">
        <v>418</v>
      </c>
    </row>
    <row spans="1:13" r="70">
      <c t="s" r="A70" s="4">
        <v>382</v>
      </c>
      <c t="n" r="C70" s="7">
        <v>88000</v>
      </c>
    </row>
    <row spans="1:13" r="71">
      <c t="s" r="A71" s="4">
        <v>419</v>
      </c>
      <c t="n" r="C71" s="12">
        <v>6.4</v>
      </c>
    </row>
    <row spans="1:13" r="72">
      <c t="s" r="A72" s="4">
        <v>420</v>
      </c>
    </row>
    <row spans="1:13" r="73">
      <c t="s" r="A73" s="4">
        <v>67</v>
      </c>
      <c t="n" r="C73" s="6">
        <v>10000000</v>
      </c>
    </row>
    <row spans="1:13" r="74">
      <c t="s" r="A74" s="4">
        <v>66</v>
      </c>
      <c t="n" r="C74" s="8">
        <v>1e-05</v>
      </c>
    </row>
    <row spans="1:13" r="75">
      <c t="s" r="A75" s="4">
        <v>404</v>
      </c>
      <c t="s" r="C75" s="4">
        <v>421</v>
      </c>
    </row>
    <row spans="1:13" r="76">
      <c t="s" r="A76" s="4">
        <v>397</v>
      </c>
      <c t="n" r="C76" s="8">
        <v>1e-05</v>
      </c>
    </row>
    <row spans="1:13" r="77">
      <c t="s" r="A77" s="4">
        <v>382</v>
      </c>
      <c t="n" r="B77" s="7">
        <v>103000</v>
      </c>
    </row>
    <row spans="1:13" r="78">
      <c t="s" r="A78" s="4">
        <v>411</v>
      </c>
      <c t="n" r="C78" s="7">
        <v>100000</v>
      </c>
    </row>
    <row spans="1:13" r="79">
      <c t="s" r="A79" s="4">
        <v>416</v>
      </c>
      <c t="n" r="C79" s="11">
        <v>0.997</v>
      </c>
    </row>
    <row spans="1:13" r="80">
      <c t="s" r="A80" s="4">
        <v>419</v>
      </c>
      <c t="n" r="C80" s="6">
        <v>500</v>
      </c>
    </row>
    <row spans="1:13" r="81">
      <c t="s" r="A81" s="4">
        <v>315</v>
      </c>
      <c t="n" r="B81" s="6">
        <v>1600</v>
      </c>
    </row>
    <row spans="1:13" r="82">
      <c t="s" r="A82" s="4">
        <v>422</v>
      </c>
      <c t="n" r="B82" s="7">
        <v>4000</v>
      </c>
    </row>
    <row spans="1:13" r="83">
      <c t="s" r="A83" s="4">
        <v>423</v>
      </c>
    </row>
    <row spans="1:13" r="84">
      <c t="s" r="A84" s="4">
        <v>382</v>
      </c>
      <c t="n" r="J84" s="7">
        <v>44000</v>
      </c>
    </row>
    <row spans="1:13" r="85">
      <c t="s" r="A85" s="4">
        <v>315</v>
      </c>
      <c t="n" r="J85" s="6">
        <v>8000</v>
      </c>
    </row>
    <row spans="1:13" r="86">
      <c t="s" r="A86" s="4">
        <v>422</v>
      </c>
      <c t="n" r="J86" s="7">
        <v>2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r="A1" s="1">
        <v>424</v>
      </c>
      <c t="s" r="B1" s="2">
        <v>425</v>
      </c>
      <c t="s" r="C1" s="2">
        <v>375</v>
      </c>
      <c t="s" r="D1" s="2">
        <v>426</v>
      </c>
      <c t="s" r="E1" s="2">
        <v>427</v>
      </c>
      <c t="s" r="F1" s="2">
        <v>376</v>
      </c>
      <c t="s" r="G1" s="2">
        <v>378</v>
      </c>
      <c t="s" r="H1" s="2">
        <v>428</v>
      </c>
      <c t="s" r="I1" s="2">
        <v>429</v>
      </c>
      <c t="s" r="J1" s="2">
        <v>430</v>
      </c>
      <c t="s" r="K1" s="2">
        <v>2</v>
      </c>
      <c t="s" r="L1" s="2">
        <v>71</v>
      </c>
      <c t="s" r="M1" s="2">
        <v>30</v>
      </c>
      <c t="s" r="N1" s="2">
        <v>431</v>
      </c>
      <c t="s" r="O1" s="2">
        <v>432</v>
      </c>
      <c t="s" r="P1" s="2">
        <v>377</v>
      </c>
    </row>
    <row spans="1:16" r="2">
      <c t="s" r="A2" s="4">
        <v>63</v>
      </c>
      <c t="n" r="K2" s="6">
        <v>20000000000</v>
      </c>
      <c t="n" r="M2" s="6">
        <v>20000000000</v>
      </c>
      <c t="n" r="N2" s="6">
        <v>20000000000</v>
      </c>
      <c t="n" r="O2" s="6">
        <v>5000000000</v>
      </c>
    </row>
    <row spans="1:16" r="3">
      <c t="s" r="A3" s="4">
        <v>62</v>
      </c>
      <c t="n" r="K3" s="8">
        <v>1e-05</v>
      </c>
      <c t="n" r="M3" s="8">
        <v>1e-05</v>
      </c>
    </row>
    <row spans="1:16" r="4">
      <c t="s" r="A4" s="4">
        <v>381</v>
      </c>
      <c t="n" r="K4" s="7">
        <v>20000</v>
      </c>
    </row>
    <row spans="1:16" r="5">
      <c t="s" r="A5" s="4">
        <v>433</v>
      </c>
      <c t="s" r="B5" s="4">
        <v>434</v>
      </c>
    </row>
    <row spans="1:16" r="6">
      <c t="s" r="A6" s="4">
        <v>56</v>
      </c>
    </row>
    <row spans="1:16" r="7">
      <c t="s" r="A7" s="4">
        <v>66</v>
      </c>
      <c t="n" r="K7" s="9">
        <v>0.0001</v>
      </c>
      <c t="n" r="M7" s="9">
        <v>0.0001</v>
      </c>
      <c t="n" r="P7" s="9">
        <v>0.0001</v>
      </c>
    </row>
    <row spans="1:16" r="8">
      <c t="s" r="A8" s="4">
        <v>381</v>
      </c>
      <c t="s" r="K8" s="4">
        <v>49</v>
      </c>
    </row>
    <row spans="1:16" r="9">
      <c t="s" r="A9" s="4">
        <v>433</v>
      </c>
      <c t="s" r="D9" s="4">
        <v>435</v>
      </c>
    </row>
    <row spans="1:16" r="10">
      <c t="s" r="A10" s="4">
        <v>91</v>
      </c>
    </row>
    <row spans="1:16" r="11">
      <c t="s" r="A11" s="4">
        <v>384</v>
      </c>
      <c t="n" r="K11" s="6">
        <v>1000000000</v>
      </c>
    </row>
    <row spans="1:16" r="12">
      <c t="s" r="A12" s="4">
        <v>381</v>
      </c>
      <c t="n" r="K12" s="7">
        <v>10000</v>
      </c>
    </row>
    <row spans="1:16" r="13">
      <c t="s" r="A13" s="4">
        <v>433</v>
      </c>
      <c t="s" r="E13" s="4">
        <v>435</v>
      </c>
    </row>
    <row spans="1:16" r="14">
      <c t="s" r="A14" s="4">
        <v>396</v>
      </c>
      <c t="n" r="K14" s="6">
        <v>20000</v>
      </c>
    </row>
    <row spans="1:16" r="15">
      <c t="s" r="A15" s="4">
        <v>270</v>
      </c>
    </row>
    <row spans="1:16" r="16">
      <c t="s" r="A16" s="4">
        <v>310</v>
      </c>
      <c t="n" r="J16" s="7">
        <v>300000</v>
      </c>
    </row>
    <row spans="1:16" r="17">
      <c t="s" r="A17" s="4">
        <v>436</v>
      </c>
    </row>
    <row spans="1:16" r="18">
      <c t="s" r="A18" s="4">
        <v>437</v>
      </c>
      <c t="n" r="J18" s="6">
        <v>25000</v>
      </c>
    </row>
    <row spans="1:16" r="19">
      <c t="s" r="A19" s="4">
        <v>302</v>
      </c>
      <c t="n" r="J19" s="10">
        <v>1.5</v>
      </c>
    </row>
    <row spans="1:16" r="20">
      <c t="s" r="A20" s="4">
        <v>438</v>
      </c>
      <c t="s" r="J20" s="4">
        <v>439</v>
      </c>
    </row>
    <row spans="1:16" r="21">
      <c t="s" r="A21" s="4">
        <v>314</v>
      </c>
    </row>
    <row spans="1:16" r="22">
      <c t="s" r="A22" s="4">
        <v>310</v>
      </c>
      <c t="n" r="K22" s="7">
        <v>3916</v>
      </c>
    </row>
    <row spans="1:16" r="23">
      <c t="s" r="A23" s="4">
        <v>315</v>
      </c>
      <c t="n" r="K23" s="6">
        <v>125110167</v>
      </c>
    </row>
    <row spans="1:16" r="24">
      <c t="s" r="A24" s="4">
        <v>440</v>
      </c>
    </row>
    <row spans="1:16" r="25">
      <c t="s" r="A25" s="4">
        <v>381</v>
      </c>
      <c t="n" r="C25" s="7">
        <v>4000000</v>
      </c>
    </row>
    <row spans="1:16" r="26">
      <c t="s" r="A26" s="4">
        <v>396</v>
      </c>
      <c t="n" r="C26" s="7">
        <v>40000</v>
      </c>
    </row>
    <row spans="1:16" r="27">
      <c t="s" r="A27" s="4">
        <v>441</v>
      </c>
    </row>
    <row spans="1:16" r="28">
      <c t="s" r="A28" s="4">
        <v>384</v>
      </c>
      <c t="n" r="H28" s="6">
        <v>750000000</v>
      </c>
      <c t="n" r="K28" s="6">
        <v>750000000</v>
      </c>
    </row>
    <row spans="1:16" r="29">
      <c t="s" r="A29" s="4">
        <v>396</v>
      </c>
      <c t="n" r="H29" s="7">
        <v>15000</v>
      </c>
      <c t="n" r="K29" s="7">
        <v>15000</v>
      </c>
    </row>
    <row spans="1:16" r="30">
      <c t="s" r="A30" s="4">
        <v>442</v>
      </c>
    </row>
    <row spans="1:16" r="31">
      <c t="s" r="A31" s="4">
        <v>384</v>
      </c>
      <c t="n" r="I31" s="6">
        <v>250000000</v>
      </c>
      <c t="n" r="K31" s="6">
        <v>250000000</v>
      </c>
    </row>
    <row spans="1:16" r="32">
      <c t="s" r="A32" s="4">
        <v>396</v>
      </c>
      <c t="n" r="I32" s="7">
        <v>5000</v>
      </c>
      <c t="n" r="K32" s="7">
        <v>5000</v>
      </c>
    </row>
    <row spans="1:16" r="33">
      <c t="s" r="A33" s="4">
        <v>443</v>
      </c>
    </row>
    <row spans="1:16" r="34">
      <c t="s" r="A34" s="4">
        <v>444</v>
      </c>
      <c t="n" r="K34" s="6">
        <v>7304</v>
      </c>
      <c t="n" r="L34" s="7">
        <v>7304</v>
      </c>
    </row>
    <row spans="1:16" r="35">
      <c t="s" r="A35" s="4">
        <v>445</v>
      </c>
    </row>
    <row spans="1:16" r="36">
      <c t="s" r="A36" s="4">
        <v>384</v>
      </c>
      <c t="n" r="G36" s="6">
        <v>385</v>
      </c>
    </row>
    <row spans="1:16" r="37">
      <c t="s" r="A37" s="4">
        <v>381</v>
      </c>
      <c t="n" r="G37" s="7">
        <v>1500000</v>
      </c>
    </row>
    <row spans="1:16" r="38">
      <c t="s" r="A38" s="4">
        <v>446</v>
      </c>
      <c t="n" r="G38" s="7">
        <v>3900</v>
      </c>
    </row>
    <row spans="1:16" r="39">
      <c t="s" r="A39" s="4">
        <v>385</v>
      </c>
      <c t="s" r="G39" s="4">
        <v>308</v>
      </c>
    </row>
    <row spans="1:16" r="40">
      <c t="s" r="A40" s="4">
        <v>386</v>
      </c>
      <c t="s" r="F40" s="4">
        <v>387</v>
      </c>
    </row>
    <row spans="1:16" r="41">
      <c t="s" r="A41" s="4">
        <v>447</v>
      </c>
    </row>
    <row spans="1:16" r="42">
      <c t="s" r="A42" s="4">
        <v>384</v>
      </c>
      <c t="n" r="G42" s="6">
        <v>85000</v>
      </c>
    </row>
    <row spans="1:16" r="43">
      <c t="s" r="A43" s="4">
        <v>381</v>
      </c>
      <c t="n" r="G43" s="7">
        <v>255000</v>
      </c>
    </row>
    <row spans="1:16" r="44">
      <c t="s" r="A44" s="4">
        <v>385</v>
      </c>
      <c t="s" r="G44" s="4">
        <v>308</v>
      </c>
    </row>
    <row spans="1:16" r="45">
      <c t="s" r="A45" s="4">
        <v>386</v>
      </c>
      <c t="s" r="F45" s="4">
        <v>387</v>
      </c>
    </row>
    <row spans="1:16" r="46">
      <c t="s" r="A46" s="4">
        <v>448</v>
      </c>
    </row>
    <row spans="1:16" r="47">
      <c t="s" r="A47" s="4">
        <v>444</v>
      </c>
      <c t="n" r="K47" s="7">
        <v>42969</v>
      </c>
      <c t="n" r="L47" s="7">
        <v>4296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449</v>
      </c>
      <c t="s" r="B1" s="2">
        <v>373</v>
      </c>
      <c t="s" r="C1" s="2">
        <v>375</v>
      </c>
      <c t="s" r="D1" s="2">
        <v>428</v>
      </c>
      <c t="s" r="E1" s="2">
        <v>30</v>
      </c>
      <c t="s" r="F1" s="2">
        <v>429</v>
      </c>
      <c t="s" r="G1" s="2">
        <v>450</v>
      </c>
      <c t="s" r="H1" s="2">
        <v>2</v>
      </c>
      <c t="s" r="I1" s="2">
        <v>71</v>
      </c>
      <c t="s" r="J1" s="2">
        <v>451</v>
      </c>
    </row>
    <row spans="1:10" r="2">
      <c t="s" r="A2" s="4">
        <v>381</v>
      </c>
      <c t="n" r="H2" s="7">
        <v>20000</v>
      </c>
    </row>
    <row spans="1:10" r="3">
      <c t="s" r="A3" s="4">
        <v>56</v>
      </c>
    </row>
    <row spans="1:10" r="4">
      <c t="s" r="A4" s="4">
        <v>381</v>
      </c>
      <c t="s" r="H4" s="4">
        <v>49</v>
      </c>
    </row>
    <row spans="1:10" r="5">
      <c t="s" r="A5" s="4">
        <v>59</v>
      </c>
    </row>
    <row spans="1:10" r="6">
      <c t="s" r="A6" s="4">
        <v>381</v>
      </c>
      <c t="s" r="H6" s="4">
        <v>49</v>
      </c>
    </row>
    <row spans="1:10" r="7">
      <c t="s" r="A7" s="4">
        <v>91</v>
      </c>
    </row>
    <row spans="1:10" r="8">
      <c t="s" r="A8" s="4">
        <v>381</v>
      </c>
      <c t="n" r="H8" s="7">
        <v>10000</v>
      </c>
    </row>
    <row spans="1:10" r="9">
      <c t="s" r="A9" s="4">
        <v>396</v>
      </c>
      <c t="n" r="H9" s="7">
        <v>20000</v>
      </c>
    </row>
    <row spans="1:10" r="10">
      <c t="s" r="A10" s="4">
        <v>384</v>
      </c>
      <c t="n" r="H10" s="6">
        <v>1000000000</v>
      </c>
    </row>
    <row spans="1:10" r="11">
      <c t="s" r="A11" s="4">
        <v>440</v>
      </c>
    </row>
    <row spans="1:10" r="12">
      <c t="s" r="A12" s="4">
        <v>381</v>
      </c>
      <c t="n" r="C12" s="7">
        <v>4000000</v>
      </c>
    </row>
    <row spans="1:10" r="13">
      <c t="s" r="A13" s="4">
        <v>396</v>
      </c>
      <c t="n" r="C13" s="7">
        <v>40000</v>
      </c>
    </row>
    <row spans="1:10" r="14">
      <c t="s" r="A14" s="4">
        <v>452</v>
      </c>
      <c t="n" r="C14" s="9">
        <v>0.0026</v>
      </c>
    </row>
    <row spans="1:10" r="15">
      <c t="s" r="A15" s="4">
        <v>398</v>
      </c>
      <c t="n" r="I15" s="7">
        <v>39792</v>
      </c>
    </row>
    <row spans="1:10" r="16">
      <c t="s" r="A16" s="4">
        <v>453</v>
      </c>
    </row>
    <row spans="1:10" r="17">
      <c t="s" r="A17" s="4">
        <v>396</v>
      </c>
      <c t="n" r="B17" s="7">
        <v>73167</v>
      </c>
    </row>
    <row spans="1:10" r="18">
      <c t="s" r="A18" s="4">
        <v>384</v>
      </c>
      <c t="n" r="B18" s="6">
        <v>4</v>
      </c>
    </row>
    <row spans="1:10" r="19">
      <c t="s" r="A19" s="4">
        <v>441</v>
      </c>
    </row>
    <row spans="1:10" r="20">
      <c t="s" r="A20" s="4">
        <v>396</v>
      </c>
      <c t="n" r="D20" s="7">
        <v>15000</v>
      </c>
      <c t="n" r="H20" s="7">
        <v>15000</v>
      </c>
    </row>
    <row spans="1:10" r="21">
      <c t="s" r="A21" s="4">
        <v>384</v>
      </c>
      <c t="n" r="D21" s="6">
        <v>750000000</v>
      </c>
      <c t="n" r="H21" s="6">
        <v>750000000</v>
      </c>
    </row>
    <row spans="1:10" r="22">
      <c t="s" r="A22" s="4">
        <v>442</v>
      </c>
    </row>
    <row spans="1:10" r="23">
      <c t="s" r="A23" s="4">
        <v>396</v>
      </c>
      <c t="n" r="F23" s="7">
        <v>5000</v>
      </c>
      <c t="n" r="H23" s="7">
        <v>5000</v>
      </c>
    </row>
    <row spans="1:10" r="24">
      <c t="s" r="A24" s="4">
        <v>384</v>
      </c>
      <c t="n" r="F24" s="6">
        <v>250000000</v>
      </c>
      <c t="n" r="H24" s="6">
        <v>250000000</v>
      </c>
    </row>
    <row spans="1:10" r="25">
      <c t="s" r="A25" s="4">
        <v>454</v>
      </c>
    </row>
    <row spans="1:10" r="26">
      <c t="s" r="A26" s="4">
        <v>455</v>
      </c>
      <c t="n" r="H26" s="7">
        <v>250000</v>
      </c>
    </row>
    <row spans="1:10" r="27">
      <c t="s" r="A27" s="4">
        <v>456</v>
      </c>
      <c t="n" r="H27" s="6">
        <v>25000</v>
      </c>
    </row>
    <row spans="1:10" r="28">
      <c t="s" r="A28" s="4">
        <v>457</v>
      </c>
      <c t="n" r="E28" s="7">
        <v>100000</v>
      </c>
      <c t="n" r="H28" s="7">
        <v>514000</v>
      </c>
    </row>
    <row spans="1:10" r="29">
      <c t="s" r="A29" s="4">
        <v>458</v>
      </c>
    </row>
    <row spans="1:10" r="30">
      <c t="s" r="A30" s="4">
        <v>457</v>
      </c>
      <c t="n" r="G30" s="7">
        <v>62500</v>
      </c>
    </row>
    <row spans="1:10" r="31">
      <c t="s" r="A31" s="4">
        <v>459</v>
      </c>
    </row>
    <row spans="1:10" r="32">
      <c t="s" r="A32" s="4">
        <v>460</v>
      </c>
      <c t="s" r="E32" s="4">
        <v>301</v>
      </c>
      <c t="s" r="H32" s="4">
        <v>301</v>
      </c>
    </row>
    <row spans="1:10" r="33">
      <c t="s" r="A33" s="4">
        <v>461</v>
      </c>
      <c t="n" r="J33" s="7">
        <v>1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62</v>
      </c>
      <c t="s" r="B1" s="2">
        <v>463</v>
      </c>
      <c t="s" r="C1" s="2">
        <v>464</v>
      </c>
      <c t="s" r="D1" s="2">
        <v>465</v>
      </c>
      <c t="s" r="E1" s="2">
        <v>2</v>
      </c>
      <c t="s" r="F1" s="2">
        <v>30</v>
      </c>
      <c t="s" r="G1" s="2">
        <v>221</v>
      </c>
      <c t="s" r="H1" s="2">
        <v>222</v>
      </c>
      <c t="s" r="I1" s="2">
        <v>223</v>
      </c>
    </row>
    <row spans="1:9" r="2">
      <c t="s" r="A2" s="4">
        <v>466</v>
      </c>
    </row>
    <row spans="1:9" r="3">
      <c t="s" r="A3" s="4">
        <v>467</v>
      </c>
      <c t="s" r="C3" s="4">
        <v>468</v>
      </c>
    </row>
    <row spans="1:9" r="4">
      <c t="s" r="A4" s="4">
        <v>469</v>
      </c>
      <c t="s" r="C4" s="4">
        <v>470</v>
      </c>
    </row>
    <row spans="1:9" r="5">
      <c t="s" r="A5" s="4">
        <v>471</v>
      </c>
      <c t="n" r="C5" s="7">
        <v>300000</v>
      </c>
    </row>
    <row spans="1:9" r="6">
      <c t="s" r="A6" s="4">
        <v>472</v>
      </c>
    </row>
    <row spans="1:9" r="7">
      <c t="s" r="A7" s="4">
        <v>467</v>
      </c>
      <c t="s" r="C7" s="4">
        <v>468</v>
      </c>
    </row>
    <row spans="1:9" r="8">
      <c t="s" r="A8" s="4">
        <v>469</v>
      </c>
      <c t="s" r="C8" s="4">
        <v>470</v>
      </c>
    </row>
    <row spans="1:9" r="9">
      <c t="s" r="A9" s="4">
        <v>471</v>
      </c>
      <c t="n" r="C9" s="7">
        <v>180000</v>
      </c>
    </row>
    <row spans="1:9" r="10">
      <c t="s" r="A10" s="4">
        <v>473</v>
      </c>
    </row>
    <row spans="1:9" r="11">
      <c t="s" r="A11" s="4">
        <v>474</v>
      </c>
      <c t="n" r="D11" s="7">
        <v>57096</v>
      </c>
    </row>
    <row spans="1:9" r="12">
      <c t="s" r="A12" s="4">
        <v>475</v>
      </c>
      <c t="n" r="B12" s="7">
        <v>162475</v>
      </c>
    </row>
    <row spans="1:9" r="13">
      <c t="s" r="A13" s="4">
        <v>476</v>
      </c>
      <c t="n" r="B13" s="6">
        <v>14005</v>
      </c>
    </row>
    <row spans="1:9" r="14">
      <c t="s" r="A14" s="4">
        <v>477</v>
      </c>
    </row>
    <row spans="1:9" r="15">
      <c t="s" r="A15" s="4">
        <v>475</v>
      </c>
      <c t="n" r="E15" s="7">
        <v>91374</v>
      </c>
      <c t="n" r="F15" s="7">
        <v>91374</v>
      </c>
    </row>
    <row spans="1:9" r="16">
      <c t="s" r="A16" s="4">
        <v>476</v>
      </c>
      <c t="n" r="E16" s="7">
        <v>8529</v>
      </c>
      <c t="n" r="F16" s="7">
        <v>8529</v>
      </c>
    </row>
    <row spans="1:9" r="17">
      <c t="s" r="A17" s="4">
        <v>478</v>
      </c>
    </row>
    <row spans="1:9" r="18">
      <c t="s" r="A18" s="4">
        <v>233</v>
      </c>
      <c t="s" r="G18" s="4">
        <v>244</v>
      </c>
    </row>
    <row spans="1:9" r="19">
      <c t="s" r="A19" s="4">
        <v>479</v>
      </c>
    </row>
    <row spans="1:9" r="20">
      <c t="s" r="A20" s="4">
        <v>233</v>
      </c>
      <c t="s" r="I20" s="4">
        <v>234</v>
      </c>
    </row>
    <row spans="1:9" r="21">
      <c t="s" r="A21" s="4">
        <v>236</v>
      </c>
      <c t="s" r="I21" s="4">
        <v>237</v>
      </c>
    </row>
    <row spans="1:9" r="22">
      <c t="s" r="A22" s="4">
        <v>480</v>
      </c>
    </row>
    <row spans="1:9" r="23">
      <c t="s" r="A23" s="4">
        <v>233</v>
      </c>
      <c t="s" r="H23" s="4">
        <v>237</v>
      </c>
    </row>
    <row spans="1:9" r="24">
      <c t="s" r="A24" s="4">
        <v>481</v>
      </c>
    </row>
    <row spans="1:9" r="25">
      <c t="s" r="A25" s="4">
        <v>475</v>
      </c>
      <c t="n" r="B25" s="6">
        <v>450000</v>
      </c>
    </row>
    <row spans="1:9" r="26">
      <c t="s" r="A26" s="4">
        <v>476</v>
      </c>
      <c t="n" r="B26" s="7">
        <v>20000</v>
      </c>
    </row>
    <row spans="1:9" r="27">
      <c t="s" r="A27" s="4">
        <v>319</v>
      </c>
    </row>
    <row spans="1:9" r="28">
      <c t="s" r="A28" s="4">
        <v>233</v>
      </c>
      <c t="s" r="E28" s="4">
        <v>237</v>
      </c>
    </row>
    <row spans="1:9" r="29">
      <c t="s" r="A29" s="4">
        <v>329</v>
      </c>
    </row>
    <row spans="1:9" r="30">
      <c t="s" r="A30" s="4">
        <v>233</v>
      </c>
      <c t="s" r="E30" s="4">
        <v>2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482</v>
      </c>
      <c t="s" r="B1" s="2">
        <v>1</v>
      </c>
      <c t="s" r="C1" s="2">
        <v>338</v>
      </c>
    </row>
    <row spans="1:3" r="2">
      <c t="s" r="B2" s="2">
        <v>2</v>
      </c>
      <c t="s" r="C2" s="2">
        <v>30</v>
      </c>
    </row>
    <row spans="1:3" r="3">
      <c t="s" r="A3" s="4">
        <v>483</v>
      </c>
    </row>
    <row spans="1:3" r="4">
      <c t="s" r="A4" s="4">
        <v>39</v>
      </c>
      <c t="n" r="B4" s="7">
        <v>358477</v>
      </c>
      <c t="n" r="C4" s="7">
        <v>3584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spans="1:5" r="1">
      <c t="s" r="A1" s="1">
        <v>484</v>
      </c>
      <c t="s" r="B1" s="2">
        <v>248</v>
      </c>
      <c t="s" r="C1" s="2">
        <v>485</v>
      </c>
    </row>
    <row spans="1:5" r="2">
      <c t="s" r="B2" s="2">
        <v>486</v>
      </c>
      <c t="s" r="C2" s="2">
        <v>487</v>
      </c>
      <c t="s" r="D2" s="2">
        <v>2</v>
      </c>
      <c t="s" r="E2" s="2">
        <v>30</v>
      </c>
    </row>
    <row spans="1:5" r="3">
      <c t="s" r="A3" s="4">
        <v>488</v>
      </c>
      <c t="n" r="D3" s="7">
        <v>98524</v>
      </c>
      <c t="n" r="E3" s="7">
        <v>153786</v>
      </c>
    </row>
    <row spans="1:5" r="4">
      <c t="s" r="A4" s="4">
        <v>314</v>
      </c>
    </row>
    <row spans="1:5" r="5">
      <c t="s" r="A5" s="4">
        <v>310</v>
      </c>
      <c t="n" r="D5" s="6">
        <v>3916</v>
      </c>
    </row>
    <row spans="1:5" r="6">
      <c t="s" r="A6" s="4">
        <v>488</v>
      </c>
      <c t="n" r="D6" s="7">
        <v>92506</v>
      </c>
      <c t="n" r="E6" s="7">
        <v>62985</v>
      </c>
    </row>
    <row spans="1:5" r="7">
      <c t="s" r="A7" s="4">
        <v>489</v>
      </c>
    </row>
    <row spans="1:5" r="8">
      <c t="s" r="A8" s="4">
        <v>490</v>
      </c>
      <c t="n" r="B8" s="6">
        <v>5</v>
      </c>
    </row>
    <row spans="1:5" r="9">
      <c t="s" r="A9" s="4">
        <v>491</v>
      </c>
      <c t="n" r="B9" s="7">
        <v>76642857</v>
      </c>
    </row>
    <row spans="1:5" r="10">
      <c t="s" r="A10" s="4">
        <v>492</v>
      </c>
    </row>
    <row spans="1:5" r="11">
      <c t="s" r="A11" s="4">
        <v>310</v>
      </c>
      <c t="n" r="C11" s="7">
        <v>43000</v>
      </c>
    </row>
    <row spans="1:5" r="12">
      <c t="s" r="A12" s="4">
        <v>488</v>
      </c>
      <c t="n" r="C12" s="7">
        <v>61600</v>
      </c>
    </row>
    <row spans="1:5" r="13">
      <c t="s" r="A13" s="4">
        <v>419</v>
      </c>
      <c t="n" r="C13" s="6">
        <v>10935337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3">
        <v>72</v>
      </c>
    </row>
    <row spans="1:3" r="4">
      <c t="s" r="A4" s="4">
        <v>73</v>
      </c>
      <c t="s" r="B4" s="4">
        <v>49</v>
      </c>
      <c t="n" r="C4" s="7">
        <v>25407</v>
      </c>
    </row>
    <row spans="1:3" r="5">
      <c t="s" r="A5" s="4">
        <v>74</v>
      </c>
      <c t="s" r="B5" s="4">
        <v>49</v>
      </c>
      <c t="n" r="C5" s="6">
        <v>3598</v>
      </c>
    </row>
    <row spans="1:3" r="6">
      <c t="s" r="A6" s="4">
        <v>75</v>
      </c>
      <c t="s" r="B6" s="4">
        <v>49</v>
      </c>
      <c t="n" r="C6" s="6">
        <v>21809</v>
      </c>
    </row>
    <row spans="1:3" r="7">
      <c t="s" r="A7" s="3">
        <v>76</v>
      </c>
    </row>
    <row spans="1:3" r="8">
      <c t="s" r="A8" s="4">
        <v>77</v>
      </c>
      <c t="n" r="B8" s="7">
        <v>211780</v>
      </c>
      <c t="n" r="C8" s="6">
        <v>436315</v>
      </c>
    </row>
    <row spans="1:3" r="9">
      <c t="s" r="A9" s="4">
        <v>78</v>
      </c>
      <c t="n" r="B9" s="6">
        <v>211780</v>
      </c>
      <c t="n" r="C9" s="6">
        <v>436315</v>
      </c>
    </row>
    <row spans="1:3" r="10">
      <c t="s" r="A10" s="4">
        <v>79</v>
      </c>
      <c t="n" r="B10" s="6">
        <v>-211780</v>
      </c>
      <c t="n" r="C10" s="6">
        <v>-414506</v>
      </c>
    </row>
    <row spans="1:3" r="11">
      <c t="s" r="A11" s="3">
        <v>80</v>
      </c>
    </row>
    <row spans="1:3" r="12">
      <c t="s" r="A12" s="4">
        <v>81</v>
      </c>
      <c t="n" r="B12" s="6">
        <v>-53766</v>
      </c>
      <c t="n" r="C12" s="6">
        <v>-316317</v>
      </c>
    </row>
    <row spans="1:3" r="13">
      <c t="s" r="A13" s="4">
        <v>82</v>
      </c>
      <c t="n" r="B13" s="7">
        <v>-544000</v>
      </c>
      <c t="n" r="C13" s="6">
        <v>898000</v>
      </c>
    </row>
    <row spans="1:3" r="14">
      <c t="s" r="A14" s="4">
        <v>83</v>
      </c>
      <c t="s" r="B14" s="4">
        <v>49</v>
      </c>
      <c t="n" r="C14" s="6">
        <v>-458000</v>
      </c>
    </row>
    <row spans="1:3" r="15">
      <c t="s" r="A15" s="4">
        <v>84</v>
      </c>
      <c t="n" r="B15" s="7">
        <v>-597766</v>
      </c>
      <c t="n" r="C15" s="6">
        <v>123683</v>
      </c>
    </row>
    <row spans="1:3" r="16">
      <c t="s" r="A16" s="4">
        <v>85</v>
      </c>
      <c t="n" r="B16" s="7">
        <v>-809546</v>
      </c>
      <c t="n" r="C16" s="7">
        <v>-290823</v>
      </c>
    </row>
    <row spans="1:3" r="17">
      <c t="s" r="A17" s="4">
        <v>86</v>
      </c>
      <c t="s" r="B17" s="4">
        <v>49</v>
      </c>
      <c t="s" r="C17" s="4">
        <v>49</v>
      </c>
    </row>
    <row spans="1:3" r="18">
      <c t="s" r="A18" s="4">
        <v>87</v>
      </c>
      <c t="n" r="B18" s="7">
        <v>-809546</v>
      </c>
      <c t="n" r="C18" s="7">
        <v>-290823</v>
      </c>
    </row>
    <row spans="1:3" r="19">
      <c t="s" r="A19" s="4">
        <v>88</v>
      </c>
      <c t="n" r="B19" s="7">
        <v>0</v>
      </c>
      <c t="n" r="C19" s="10">
        <v>-3.51</v>
      </c>
    </row>
    <row spans="1:3" r="20">
      <c t="s" r="A20" s="4">
        <v>89</v>
      </c>
      <c t="n" r="B20" s="6">
        <v>1379973506</v>
      </c>
      <c t="n" r="C20" s="6">
        <v>829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22"/>
    <col customWidth="1" max="6" min="6" width="36"/>
    <col customWidth="1" max="7" min="7" width="29"/>
    <col customWidth="1" max="8" min="8" width="12"/>
  </cols>
  <sheetData>
    <row spans="1:8" r="1">
      <c t="s" r="A1" s="1">
        <v>90</v>
      </c>
      <c t="s" r="B1" s="2">
        <v>56</v>
      </c>
      <c t="s" r="C1" s="2">
        <v>58</v>
      </c>
      <c t="s" r="D1" s="2">
        <v>59</v>
      </c>
      <c t="s" r="E1" s="2">
        <v>91</v>
      </c>
      <c t="s" r="F1" s="2">
        <v>92</v>
      </c>
      <c t="s" r="G1" s="2">
        <v>93</v>
      </c>
      <c t="s" r="H1" s="2">
        <v>94</v>
      </c>
    </row>
    <row spans="1:8" r="2">
      <c t="s" r="A2" s="4">
        <v>95</v>
      </c>
      <c t="n" r="B2" s="7">
        <v>475</v>
      </c>
      <c t="s" r="C2" s="4">
        <v>49</v>
      </c>
      <c t="s" r="D2" s="4">
        <v>49</v>
      </c>
      <c t="n" r="E2" s="7">
        <v>4847</v>
      </c>
      <c t="n" r="F2" s="7">
        <v>25631763</v>
      </c>
      <c t="n" r="G2" s="7">
        <v>-30756338</v>
      </c>
      <c t="n" r="H2" s="7">
        <v>-5119253</v>
      </c>
    </row>
    <row spans="1:8" r="3">
      <c t="s" r="A3" s="4">
        <v>96</v>
      </c>
      <c t="n" r="B3" s="6">
        <v>4750000</v>
      </c>
      <c t="n" r="D3" s="6">
        <v>4</v>
      </c>
      <c t="n" r="E3" s="6">
        <v>484670610</v>
      </c>
    </row>
    <row spans="1:8" r="4">
      <c t="s" r="A4" s="3">
        <v>97</v>
      </c>
    </row>
    <row spans="1:8" r="5">
      <c t="s" r="A5" s="4">
        <v>98</v>
      </c>
      <c t="s" r="B5" s="4">
        <v>49</v>
      </c>
      <c t="s" r="D5" s="4">
        <v>49</v>
      </c>
      <c t="n" r="E5" s="7">
        <v>1251</v>
      </c>
      <c t="n" r="F5" s="6">
        <v>2665</v>
      </c>
      <c t="n" r="H5" s="6">
        <v>3916</v>
      </c>
    </row>
    <row spans="1:8" r="6">
      <c t="s" r="A6" s="4">
        <v>99</v>
      </c>
      <c t="n" r="E6" s="6">
        <v>125110167</v>
      </c>
    </row>
    <row spans="1:8" r="7">
      <c t="s" r="A7" s="4">
        <v>100</v>
      </c>
      <c t="s" r="B7" s="4">
        <v>49</v>
      </c>
      <c t="s" r="D7" s="4">
        <v>49</v>
      </c>
      <c t="n" r="E7" s="7">
        <v>10000</v>
      </c>
      <c t="n" r="F7" s="6">
        <v>10000</v>
      </c>
      <c t="n" r="H7" s="6">
        <v>20000</v>
      </c>
    </row>
    <row spans="1:8" r="8">
      <c t="s" r="A8" s="4">
        <v>101</v>
      </c>
      <c t="n" r="E8" s="6">
        <v>1000000000</v>
      </c>
    </row>
    <row spans="1:8" r="9">
      <c t="s" r="A9" s="4">
        <v>102</v>
      </c>
      <c t="s" r="B9" s="4">
        <v>49</v>
      </c>
      <c t="s" r="D9" s="4">
        <v>49</v>
      </c>
      <c t="s" r="E9" s="4">
        <v>49</v>
      </c>
      <c t="n" r="F9" s="7">
        <v>19000</v>
      </c>
      <c t="n" r="H9" s="6">
        <v>19000</v>
      </c>
    </row>
    <row spans="1:8" r="10">
      <c t="s" r="A10" s="4">
        <v>87</v>
      </c>
      <c t="s" r="B10" s="4">
        <v>49</v>
      </c>
      <c t="s" r="D10" s="4">
        <v>49</v>
      </c>
      <c t="s" r="E10" s="4">
        <v>49</v>
      </c>
      <c t="s" r="F10" s="4">
        <v>49</v>
      </c>
      <c t="n" r="G10" s="6">
        <v>-809546</v>
      </c>
      <c t="n" r="H10" s="6">
        <v>-809546</v>
      </c>
    </row>
    <row spans="1:8" r="11">
      <c t="s" r="A11" s="4">
        <v>103</v>
      </c>
      <c t="n" r="B11" s="7">
        <v>475</v>
      </c>
      <c t="s" r="C11" s="4">
        <v>49</v>
      </c>
      <c t="s" r="D11" s="4">
        <v>49</v>
      </c>
      <c t="n" r="E11" s="7">
        <v>16098</v>
      </c>
      <c t="n" r="F11" s="7">
        <v>25663428</v>
      </c>
      <c t="n" r="G11" s="7">
        <v>-31565884</v>
      </c>
      <c t="n" r="H11" s="7">
        <v>-5885883</v>
      </c>
    </row>
    <row spans="1:8" r="12">
      <c t="s" r="A12" s="4">
        <v>104</v>
      </c>
      <c t="n" r="B12" s="6">
        <v>4750000</v>
      </c>
      <c t="n" r="D12" s="6">
        <v>4</v>
      </c>
      <c t="n" r="E12" s="6">
        <v>16097807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1</v>
      </c>
    </row>
    <row spans="1:3" r="3">
      <c t="s" r="A3" s="3">
        <v>106</v>
      </c>
    </row>
    <row spans="1:3" r="4">
      <c t="s" r="A4" s="4">
        <v>87</v>
      </c>
      <c t="n" r="B4" s="7">
        <v>-809546</v>
      </c>
      <c t="n" r="C4" s="7">
        <v>-290823</v>
      </c>
    </row>
    <row spans="1:3" r="5">
      <c t="s" r="A5" s="3">
        <v>107</v>
      </c>
    </row>
    <row spans="1:3" r="6">
      <c t="s" r="A6" s="4">
        <v>108</v>
      </c>
      <c t="s" r="B6" s="4">
        <v>49</v>
      </c>
      <c t="n" r="C6" s="6">
        <v>33025</v>
      </c>
    </row>
    <row spans="1:3" r="7">
      <c t="s" r="A7" s="4">
        <v>109</v>
      </c>
      <c t="n" r="B7" s="7">
        <v>544000</v>
      </c>
      <c t="n" r="C7" s="6">
        <v>-898000</v>
      </c>
    </row>
    <row spans="1:3" r="8">
      <c t="s" r="A8" s="4">
        <v>110</v>
      </c>
      <c t="s" r="B8" s="4">
        <v>49</v>
      </c>
      <c t="n" r="C8" s="7">
        <v>138500</v>
      </c>
    </row>
    <row spans="1:3" r="9">
      <c t="s" r="A9" s="4">
        <v>111</v>
      </c>
      <c t="n" r="B9" s="7">
        <v>13250</v>
      </c>
      <c t="s" r="C9" s="4">
        <v>49</v>
      </c>
    </row>
    <row spans="1:3" r="10">
      <c t="s" r="A10" s="4">
        <v>112</v>
      </c>
      <c t="n" r="B10" s="7">
        <v>50273</v>
      </c>
      <c t="n" r="C10" s="7">
        <v>149264</v>
      </c>
    </row>
    <row spans="1:3" r="11">
      <c t="s" r="A11" s="4">
        <v>83</v>
      </c>
      <c t="s" r="B11" s="4">
        <v>49</v>
      </c>
      <c t="n" r="C11" s="6">
        <v>458000</v>
      </c>
    </row>
    <row spans="1:3" r="12">
      <c t="s" r="A12" s="4">
        <v>113</v>
      </c>
      <c t="n" r="B12" s="7">
        <v>6812</v>
      </c>
      <c t="n" r="C12" s="6">
        <v>138747</v>
      </c>
    </row>
    <row spans="1:3" r="13">
      <c t="s" r="A13" s="3">
        <v>114</v>
      </c>
    </row>
    <row spans="1:3" r="14">
      <c t="s" r="A14" s="4">
        <v>115</v>
      </c>
      <c t="s" r="B14" s="4">
        <v>49</v>
      </c>
      <c t="n" r="C14" s="6">
        <v>-1200</v>
      </c>
    </row>
    <row spans="1:3" r="15">
      <c t="s" r="A15" s="4">
        <v>36</v>
      </c>
      <c t="n" r="B15" s="7">
        <v>-44599</v>
      </c>
      <c t="n" r="C15" s="6">
        <v>106382</v>
      </c>
    </row>
    <row spans="1:3" r="16">
      <c t="s" r="A16" s="4">
        <v>39</v>
      </c>
      <c t="n" r="B16" s="6">
        <v>21250</v>
      </c>
      <c t="n" r="C16" s="6">
        <v>54873</v>
      </c>
    </row>
    <row spans="1:3" r="17">
      <c t="s" r="A17" s="4">
        <v>116</v>
      </c>
      <c t="n" r="B17" s="6">
        <v>-218560</v>
      </c>
      <c t="n" r="C17" s="7">
        <v>-111232</v>
      </c>
    </row>
    <row spans="1:3" r="18">
      <c t="s" r="A18" s="3">
        <v>117</v>
      </c>
    </row>
    <row spans="1:3" r="19">
      <c t="s" r="A19" s="4">
        <v>118</v>
      </c>
      <c t="n" r="B19" s="6">
        <v>-2500</v>
      </c>
      <c t="s" r="C19" s="4">
        <v>49</v>
      </c>
    </row>
    <row spans="1:3" r="20">
      <c t="s" r="A20" s="4">
        <v>119</v>
      </c>
      <c t="n" r="B20" s="7">
        <v>-300000</v>
      </c>
      <c t="n" r="C20" s="7">
        <v>-16820</v>
      </c>
    </row>
    <row spans="1:3" r="21">
      <c t="s" r="A21" s="4">
        <v>120</v>
      </c>
      <c t="s" r="B21" s="4">
        <v>49</v>
      </c>
      <c t="n" r="C21" s="7">
        <v>127500</v>
      </c>
    </row>
    <row spans="1:3" r="22">
      <c t="s" r="A22" s="4">
        <v>121</v>
      </c>
      <c t="n" r="B22" s="7">
        <v>514000</v>
      </c>
      <c t="s" r="C22" s="4">
        <v>49</v>
      </c>
    </row>
    <row spans="1:3" r="23">
      <c t="s" r="A23" s="4">
        <v>122</v>
      </c>
      <c t="n" r="B23" s="6">
        <v>-211500</v>
      </c>
      <c t="n" r="C23" s="7">
        <v>110680</v>
      </c>
    </row>
    <row spans="1:3" r="24">
      <c t="s" r="A24" s="4">
        <v>123</v>
      </c>
      <c t="n" r="B24" s="6">
        <v>-7060</v>
      </c>
      <c t="n" r="C24" s="6">
        <v>-552</v>
      </c>
    </row>
    <row spans="1:3" r="25">
      <c t="s" r="A25" s="4">
        <v>124</v>
      </c>
      <c t="n" r="B25" s="6">
        <v>13633</v>
      </c>
      <c t="n" r="C25" s="7">
        <v>552</v>
      </c>
    </row>
    <row spans="1:3" r="26">
      <c t="s" r="A26" s="4">
        <v>125</v>
      </c>
      <c t="n" r="B26" s="6">
        <v>6573</v>
      </c>
      <c t="s" r="C26" s="4">
        <v>49</v>
      </c>
    </row>
    <row spans="1:3" r="27">
      <c t="s" r="A27" s="3">
        <v>126</v>
      </c>
    </row>
    <row spans="1:3" r="28">
      <c t="s" r="A28" s="4">
        <v>127</v>
      </c>
      <c t="n" r="B28" s="6">
        <v>73985</v>
      </c>
      <c t="s" r="C28" s="4">
        <v>49</v>
      </c>
    </row>
    <row spans="1:3" r="29">
      <c t="s" r="A29" s="3">
        <v>128</v>
      </c>
    </row>
    <row spans="1:3" r="30">
      <c t="s" r="A30" s="4">
        <v>129</v>
      </c>
      <c t="n" r="B30" s="6">
        <v>20000</v>
      </c>
      <c t="n" r="C30" s="7">
        <v>40000</v>
      </c>
    </row>
    <row spans="1:3" r="31">
      <c t="s" r="A31" s="4">
        <v>130</v>
      </c>
      <c t="n" r="B31" s="7">
        <v>19000</v>
      </c>
      <c t="n" r="C31" s="6">
        <v>240000</v>
      </c>
    </row>
    <row spans="1:3" r="32">
      <c t="s" r="A32" s="4">
        <v>131</v>
      </c>
      <c t="s" r="B32" s="4">
        <v>49</v>
      </c>
      <c t="n" r="C32" s="6">
        <v>66300</v>
      </c>
    </row>
    <row spans="1:3" r="33">
      <c t="s" r="A33" s="4">
        <v>132</v>
      </c>
      <c t="n" r="B33" s="7">
        <v>3916</v>
      </c>
      <c t="n" r="C33" s="6">
        <v>152402</v>
      </c>
    </row>
    <row spans="1:3" r="34">
      <c t="s" r="A34" s="4">
        <v>133</v>
      </c>
      <c t="s" r="B34" s="4">
        <v>49</v>
      </c>
      <c t="n" r="C34" s="7">
        <v>159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35</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DESCRIPTION OF BUSINESS</vt:lpstr>
      <vt:lpstr>SUMMARY OF SIGNIFICANT ACCOUNTI</vt:lpstr>
      <vt:lpstr>GOING CONCERN</vt:lpstr>
      <vt:lpstr>ACQUISITIONS</vt:lpstr>
      <vt:lpstr>DEBT</vt:lpstr>
      <vt:lpstr>DERIVATIVE LIABILITIES</vt:lpstr>
      <vt:lpstr>STOCKHOLDERS' EQUITY</vt:lpstr>
      <vt:lpstr>RELATED PARTY TRANSACTIONS</vt:lpstr>
      <vt:lpstr>COMMITMENTS AND CONTINGENCIES</vt:lpstr>
      <vt:lpstr>WITHHELD PAYROLL TAXES</vt:lpstr>
      <vt:lpstr>SUBSEQUENT EVENTS</vt:lpstr>
      <vt:lpstr>SUMMARY OF SIGNIFICANT ACCOUN18</vt:lpstr>
      <vt:lpstr>DEBT (Tables)</vt:lpstr>
      <vt:lpstr>DERIVATIVE LIABILITIES (Tables)</vt:lpstr>
      <vt:lpstr>STOCKHOLDERS' EQUITY (Tables)</vt:lpstr>
      <vt:lpstr>SUMMARY OF SIGNIFICANT ACCOUN22</vt:lpstr>
      <vt:lpstr>ACQUISITIONS (Details Narrative</vt:lpstr>
      <vt:lpstr>DEBT (Details)</vt:lpstr>
      <vt:lpstr>DEBT (Details 1)</vt:lpstr>
      <vt:lpstr>DEBT (Details Narrative)</vt:lpstr>
      <vt:lpstr>DEBT (Details Narrative 1)</vt:lpstr>
      <vt:lpstr>DERIVATIVE LIABILITIES (Details</vt:lpstr>
      <vt:lpstr>DERIVATIVE LIABILITIES (Detai29</vt:lpstr>
      <vt:lpstr>DERIVATIVE LIABILITIES (Detai30</vt:lpstr>
      <vt:lpstr>DERIVATIVE LIABILITIES (Detai31</vt:lpstr>
      <vt:lpstr>STOCKHOLDERS' EQUITY (Details)</vt:lpstr>
      <vt:lpstr>STOCKHOLDERS' EQUITY (Details N</vt:lpstr>
      <vt:lpstr>STOCKHOLDERS' EQUITY (Details34</vt:lpstr>
      <vt:lpstr>RELATED PARTY TRANSACTIONS (Det</vt:lpstr>
      <vt:lpstr>COMMITMENTS AND CONTINGENCIES (</vt:lpstr>
      <vt:lpstr>WITHHELD PAYROLL TAXE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7:14:12Z</dcterms:created>
  <dcterms:modified xmlns:dcterms="http://purl.org/dc/terms/" xmlns:xsi="http://www.w3.org/2001/XMLSchema-instance" xsi:type="dcterms:W3CDTF">2016-05-17T17:14:12Z</dcterms:modified>
  <dc:title xmlns:dc="http://purl.org/dc/elements/1.1/">Untitled</dc:title>
  <dc:description xmlns:dc="http://purl.org/dc/elements/1.1/"/>
  <dc:subject xmlns:dc="http://purl.org/dc/elements/1.1/"/>
  <cp:keywords/>
  <cp:category/>
</cp:coreProperties>
</file>